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Collaboration and Lic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Research Collaboration and Li_2"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t" sheetId="32" state="visible" r:id="rId32"/>
    <sheet xmlns:r="http://schemas.openxmlformats.org/officeDocument/2006/relationships" name="Fair Value Measurements - Sum_3"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Sc_3" sheetId="37" state="visible" r:id="rId37"/>
    <sheet xmlns:r="http://schemas.openxmlformats.org/officeDocument/2006/relationships" name="Research Collaboration and Li_3" sheetId="38" state="visible" r:id="rId38"/>
    <sheet xmlns:r="http://schemas.openxmlformats.org/officeDocument/2006/relationships" name="Research Collaboration and Li_4" sheetId="39" state="visible" r:id="rId39"/>
    <sheet xmlns:r="http://schemas.openxmlformats.org/officeDocument/2006/relationships" name="Research Collaboration and Li_5" sheetId="40" state="visible" r:id="rId40"/>
    <sheet xmlns:r="http://schemas.openxmlformats.org/officeDocument/2006/relationships" name="Research Collaboration and Li_6"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Income Taxes - Additional Info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NGM</t>
        </is>
      </c>
    </row>
    <row r="10">
      <c r="A10" s="4" t="inlineStr">
        <is>
          <t>Entity Registrant Name</t>
        </is>
      </c>
      <c r="B10" s="4" t="inlineStr">
        <is>
          <t>NGM BIOPHARMACEUTICALS INC</t>
        </is>
      </c>
    </row>
    <row r="11">
      <c r="A11" s="4" t="inlineStr">
        <is>
          <t>Entity Central Index Key</t>
        </is>
      </c>
      <c r="B11" s="4" t="inlineStr">
        <is>
          <t>000142633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File Number</t>
        </is>
      </c>
      <c r="B17" s="4" t="inlineStr">
        <is>
          <t>001-38853</t>
        </is>
      </c>
    </row>
    <row r="18">
      <c r="A18" s="4" t="inlineStr">
        <is>
          <t>Entity Tax Identification Number</t>
        </is>
      </c>
      <c r="B18" s="4" t="inlineStr">
        <is>
          <t>26-1679911</t>
        </is>
      </c>
    </row>
    <row r="19">
      <c r="A19" s="4" t="inlineStr">
        <is>
          <t>Entity Current Reporting Status</t>
        </is>
      </c>
      <c r="B19" s="4" t="inlineStr">
        <is>
          <t>Yes</t>
        </is>
      </c>
    </row>
    <row r="20">
      <c r="A20" s="4" t="inlineStr">
        <is>
          <t>Entity Shell Company</t>
        </is>
      </c>
      <c r="B20" s="4" t="inlineStr">
        <is>
          <t>false</t>
        </is>
      </c>
    </row>
    <row r="21">
      <c r="A21" s="4" t="inlineStr">
        <is>
          <t>Entity Address, Address Line One</t>
        </is>
      </c>
      <c r="B21" s="4" t="inlineStr">
        <is>
          <t>333 Oyster Point Boulevard</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243-5555</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69019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Regulation S-X for interim consolidated financial information. These unaudited condensed consolidated financial statements should be read in conjunction with the audited consolidated financial statements and notes for the year ended December 31, 2019 included in the Company’s Annual Report on Form 10-K for the year ended December 31, 2019 filed with the United States Securities and Exchange Commission (“SEC”) on March 17, 2020 (the “Annual Report”).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or for any subsequent interim period. These unaudited condensed consolidated financial statements include the consolidated accounts of NGM and its wholly-owned foreign subsidiary in Australia. All intercompany balances and transactions have been eliminated upon consolidation. 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Codification 606 ( “ ASC 606 ” ).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Need for Additional Capital Since inception, the Company has incurred net losses and negative cash flow from operations. During the three and nine months ended September 30, 2020, the Company incurred net losses of $29.8 million and $74.5 million, respectively, compared to $10.9 million and $26.9 million, respectively, for the three and nine months ended September 30, 2019. As of September 30, 2020, the Company had an accumulated deficit of $270.6 million and does not expect to experience positive cash flows from operations in the near future. The Company had $287.9 million of cash, cash equivalents and marketable securities as of September 30, 2020, unaudited condensed The Company plans to continue to fund its operations and pursue its strategy through public or private equity or debt financings, government or other third-party funding, collaborations, strategic alliances, licensing arrangements or a combination of these. Fair Value of Financial Instruments The carrying amounts of cash and cash equivalents, receivables from collaborations, the related party receivables from collaboration and other current assets and liabilities approximate their respective fair values because of the short-term nature of those instruments. 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September 30, 2020 and December 31, 2019,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vailable-for-sale, carried at estimated fair values and reported in cash equivalents, short-term marketable securities or long-term marketable securities. Unrealized gains and losses on available-for-sale securities are excluded from net loss and reported in accumulated other comprehensive loss as a separate component of stockholders’ equity.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fair value of an investment is below its carrying value and this decline is other-than-temporary, the Company reduces the carrying value of the security it holds and records a loss for the amount of such decline. As of September 30, 2020, the Company did not record any impairment related to other-than-temporary declines in the fair value of securities. Restricted Cash The Company’s restricted cash represents collateral in connection with the lease on the Company’s headquarters entered into in 2015 and is classified as a non-current asset on the condensed consolidated balance sheets as the collateral will not be returned to the Company in less than 12 months (Note 6) Concentration of Credit and Other Risks Cash and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S. and Australian banks. Under its investment policy, the Company limits amounts invested in such securities by credit rating, maturity, industry group, investment type and issuer, except for securities issued by the U.S. government. Related party receivables from collaboration agreements (Note 5) are typically unsecured. Accordingly, the Company may be exposed to credit risk generally associated with its Research Collaboration, Product Development and License Agreement with Merck (“Collaboration Agreement”). To date, the Company has not experienced any losses related to these receivables. Merck accounted for 100% of the Company’s revenue for the three and nine months ended September 30, 2020 and 2019. 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The Company’s lease agreements for its laboratory and office facilities are classified as operating leases. Rent expense is recognized on a straight-line basis over the term of the applicable lease. Incentives granted under the Company’s facilities leases, including allowances to fund leasehold improvements and rent holidays, are capitalized and are recognized as reductions to rental expense on a straight-line basis over the term of the applicable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0 and December 31, 2019, no revision to the remaining useful lives or write-down of long-lived assets was required. Income Taxes Income taxes are accounted for under the asset and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Revenue Recognition The Company adopted Accounting Standards Update (“ASU”) 2014-09, Revenue from Contracts with Customers (Topic 606), and subsequent amendments, on January 1, 2019. AS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The transaction price in each arrangement is generally comprised of a non-refundable upfront fee and unconstrained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regulatory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assessments by internal personnel and information it receives from outside service providers to estimate the clinical trial costs incurred. Stock-Based Compensation The Company’s stock-based compensation programs include stock options and shares issued under the Company’s 2019 Employee Stock Purchase Plan (“ESPP”). Stock-based compensation to employees is valued on the grant date of each award using the Black-Scholes option-pricing model, and its estimated fair value is recognized over the period during which the employee is required to provide services in exchange for the award, which is generally the vesting period of each award. Stock-based compensation expense for non-employee stock-based awards is also measured based on the fair value on grant date with its estimated fair value recorded over the period for which the non-employee is required to provide services in exchange for the award. As non-cash stock-based compensation expense is based on awards ultimately expected to vest, it is reduced by an estimate for future forfeitures. Forfeitures are estimated at the time of grant and revised, if necessary, in subsequent periods if actual forfeitures materially differ from estimates. Foreign Currency Transactions The functional currency of NGM Biopharmaceuticals Australia Pty Ltd., NGM Biopharmaceuticals, Inc’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 . Comprehensive Loss Comprehensive loss is comprised of net loss and certain changes in equity that are excluded from net loss. For the three and nine months ended September 30, 2020, the difference between comprehensive loss and net loss consisted . Net Loss per Share Basic net loss per share is calculated by dividing net loss by the weighted average number of shares outstanding during the period, less shares subject to repurchase, and excludes any dilutive effects of stock-based awards and warrants. Diluted net loss per share is computed giving effect to all potentially dilutive shares, including common stock issuable upon exercise of stock options, shares committed under the ESPP and unvested restricted common stock and stock units. As the Company incurred net losses for the three and nine months ended September 30, 2020 and 2019, all potential common shares were determined to be anti-dilutive and have been excluded in the diluted net loss per share calculations. The following table sets forth the computation of net loss per common share (in thousands, except share and per share amounts):
Three Months Ended
Nine Months Ended
September 30,
September 30,
2020
2019
2020
2019
Numerator:
Net loss
$
(29,765
)
$
(10,917
)
$
(74,496
)
$
(26,854
)
Denominator:
Weighted average number of shares used in calculating net loss per share—basic and diluted
68,815,696
65,948,207
68,174,654
44,828,596
(1)
Net loss per share—basic and diluted
$
(0.43
)
$
(0.17
)
$
(1.09
)
$
(0.60
)
(1)
In April 2019, the Company completed its IPO and concurrent private placement with Merck, in which the Company issued an aggregate of 7,521,394 and 4,121,683 shares of common stock, respectively, and all of the then outstanding shares of convertible preferred stock were automatically converted into shares of common stock upon the closing of the IPO. Potentially dilutive securities that were not included in the diluted net loss per share calculations because they would be anti-dilutive were as follows:
For the Three and Nine Months Ended
September 30,
2020
2019
Options to purchase common stock
10,651,475
11,328,508
Shares committed under ESPP
353,754
429,369
Total
11,005,229
11,757,877
Segment and Geographical Information The Company operates in one business segment. Substantially all of the Company’s long-lived assets, comprised of property and equipment, are based in the United States. For the three and nine months ended September 30, 2020 and 2019, the Company’s revenues were entirely within the United States based upon the location of its partner Recent Accounting Pronouncements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Recently Adopted Accounting Pronouncements In August 2018, the FASB issued ASU 2018-13, Fair Value Measurements (Topic 820): Disclosure Framework – Changes to the Disclosure Requirements for Fair Value Measurement, as part of the FASB’s disclosure framework project. ASU 2018-13 modifies the disclosure requirements on fair value measurements in Topic 820, Fair Value Measurements by removing the requirement to disclose amounts of and reasons for transfers between Level 1 and Level 2 of the fair value hierarchy, the policy for timing of transfers between levels and the valuation process for Level 3 fair value measurements. ASU 2018-13 also modifies existing disclosure requirements by clarifying that the measurement uncertainty disclosure is to communicate information about the uncertainty in measurement as of the reporting date, and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Company adopted ASU 2018-13 effective January 1, 2020, noting no material impact on the Company’s condensed consolidated financial statements. Recent Accounting Pronouncements Not Yet Adopted In February 2016, the FASB issued ASU 2016-02, Leases (Topic 842), which increases lease transparency and comparability among organizations. Under the new standard, lessees will be required to recognize right-of-use (“ROU”) assets and lease liabilities arising from lease arrangements on the consolidated balance sheets, with the exception of leases with a term of 12 months or less, which permits a lessee to make an accounting policy election by class of underlying asset not to recognize the ROU assets and lease liabilities. In March 2018, the FASB approved an alternative transition method to the modified retrospective approach, which eliminates the requirement to restate prior period condensed consolidated financial statements and allows the cumulative effect of the retrospective allocation to be recorded as an adjustment to the opening balance of retained earnings at the date of adoption. In November 2019, the FASB issued ASU 2019-10, which deferred the effective date for certain ASUs including ASU 2016-02. In June 2020, due to the evolving impacts of the COVID-19 pandemic, the FASB issued ASU 2020-05, which further defers the effective date of ASU 2016-02. The new guidance is now effective for the Company’s fiscal year beginning after December 15, 2021, and interim periods within fiscal years beginning after December 15, 2022. The Company plans to adopt the new lease standard in accordance with the new guidance in the fiscal year beginning after January 1, 2022, using the optional transition method, which allows the Company to recognize a cumulative-effect adjustment to the opening balance of accumulated deficit at the date of adoption and apply the new disclosure requirements beginning in the period of adoption. The Company also plans to elect the package of practical expedients permitted under the transition guidance within the new standard, which, among other things, allows the Company to carryforward the historical lease classification and make an accounting policy election whereby ROU assets and lease liabilities associated with lease arrangements with terms less than one year will not be recognized. The Company will continue to evaluate the effect that this guidance will have on our condensed consolidated financial statements. In June 2016, the FASB issued ASU 2016-13, Financial Instruments – Credit Losses (Topic 326): Measurement of Credit Losses on Financial Instruments. The new standard amends guidance on reporting credit losses for financial assets held at amortized cost basis, including accounts receivable, investments classified as available for sale, such as our debt securities, and unbilled related party revenue. Estimated credit losses will be recorded as an allowance rather than a write-down. In November 2019, the FASB issued ASU 2019-10, which deferred the effective date for certain ASUs including ASU 2016-13. This standard is now effective for the Company’s fiscal year beginning after December 15, 2022. Early adoption is permitted for all entities. The Company is currently assessing the timing of adoption and the impact that the adoption of ASU 2016-13 will have on its condensed consolidated financial stat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and presentation and disclosure requirements. ASU 2018-18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ASU 2018-18 will be effective for the Company’s fiscal year beginning after December 15, 2020, and interim periods within fiscal years beginning after December 15, 2021. The Company is currently assessing the timing of adoption and the impact that the adoption of ASU 2018-18 will have on its condensed consolidated financial statements.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ASU 2019-12 will be effective for the Company for its fiscal year beginning after December 15, 2021, and interim periods within fiscal years beginning after December 15, 2022, and is required to be adopted prospectively, with the exception of certain specific amendments. The Company is currently assessing the timing of adoption and the impact that the adoption of ASU 2019‑12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Financial assets and liabilities are recorded at fair value. The carrying amount of certain financial instruments, including cash and cash equivalents, receivable from collaboration, related party receivable from collaboration and other current assets an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accounting is applied to the convertible preferred stock warrant liabilities that are recorded at their estimated fair value in the condensed consolidated financial statements. The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FASB set forth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o date, the Company has not recorded any impairment charges against the market value of its marketable securities.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agency bond securities, commercial paper and government agencies securities using Level 2 input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and cash equivalents and marketable securities, all of which are classified as available-for-sale securities, consisted of the following (in thousands):
Amortized Cost
Gross Unrealized Gain
Gross Unrealized Loss
Fair Value
As of September 30, 2020
Money market funds
$
247,666
$
—
$
—
$
247,666
Corporate and agency bonds
17,008
15
—
17,023
Commercial paper
16,950
—
—
16,950
Total
$
281,624
$
15
$
—
$
281,639
Classified as:
Cash and cash equivalents
$
247,666
Short-term marketable securities (amortized cost of $33,958)
33,973
Total cash and cash equivalents and marketable securities
$
281,639
Amortized Cost
Gross Unrealized Gain
Gross Unrealized Loss
Fair Value
As of December 31, 2019
Money market funds
$
244,973
$
—
$
—
$
244,973
Corporate and agency bonds
66,063
28
(14
)
66,077
Commercial paper
24,840
—
—
24,840
U.S. government agencies securities
7,985
11
—
7,996
Total
$
343,861
$
39
$
(14
)
$
343,886
Classified as:
Cash and cash equivalents
$
244,973
Short-term marketable securities (amortized cost of $98,888)
98,913
Total cash and cash equivalents and marketable securities
$
343,886
Cash and cash equivalents in the table above excludes cash on deposit with banks of $6.3 million and $0.6 million as of September 30, 2020 and December 31, 2019, respectively. As of September 30, 2020 and December 31, 2019, the Company’s marketable securities had remaining contractual maturities less than one year. As of September 30, 2020, there were no marketable securities in an unrealized loss position compared to four marketable securities in an unrealized loss position as of December 31, 2019. Marketable securities that had been in an unrealized loss position as of December 31, 2019 had been in an unrealized loss position for less than 12 months. The Company does no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ets forth the estimated fair value of the Company’s financial assets and liabilities that were measured at fair value on a recurring basis as of September 30, 2020 and December 31, 2019 (in thousands):
Fair Value Measurements
As of September 30, 2020
Level 1
Level 2
Level 3
Total
Assets:
Money market funds
$
247,666
$
—
$
—
$
247,666
Corporate and agency bonds
—
17,023
—
17,023
Commercial paper
—
16,950
—
16,950
$
247,666
$
33,973
$
—
$
281,639
Fair Value Measurements
As of December 31, 2019
Level 1
Level 2
Level 3
Total
Assets:
Money market funds
$
244,973
$
—
$
—
$
244,973
Corporate and agency bonds
—
66,077
—
66,077
Commercial paper
—
24,840
—
24,840
U.S. government agencies securities
—
7,996
—
7,996
$
244,973
$
98,913
$
—
$
343,886
There were no transfers of assets or liabilities between the fair value measurement levels during the nine months ended September 30, 2020 and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9 Months Ended</t>
        </is>
      </c>
    </row>
    <row r="2">
      <c r="B2" s="2" t="inlineStr">
        <is>
          <t>Sep. 30, 2020</t>
        </is>
      </c>
    </row>
    <row r="3">
      <c r="A3" s="3" t="inlineStr">
        <is>
          <t>Statement Of Financial Position [Abstract]</t>
        </is>
      </c>
    </row>
    <row r="4">
      <c r="A4" s="4" t="inlineStr">
        <is>
          <t>Balance Sheet Components</t>
        </is>
      </c>
      <c r="B4" s="4" t="inlineStr">
        <is>
          <t>4. Balance Sheet Components Cash, Cash Equivalent and Restricted Cash A reconciliation of cash, cash equivalents and restricted cash reported within the condensed consolidated balance sheets to the amount reported within the condensed consolidated statements of cash flows is as follows (in thousands):
September 30,
December 31,
2020
2019
Cash and cash equivalents
$
253,976
$
245,598
Restricted cash
1,499
1,874
Total cash, cash equivalents and restricted cash
$
255,475
$
247,472
Property and Equipment Property and equipment consist of the following (in thousands):
September 30,
December 31,
2020
2019
Computer equipment
$
1,239
$
1,201
Laboratory equipment and office furniture
23,389
21,652
Leasehold improvements
25,880
25,880
Construction in process
23
498
Total property and equipment, gross
50,531
49,231
Less: accumulated depreciation and amortization
(34,758
)
(29,756
)
Total property and equipment, net
$
15,773
$
19,475
Depreciation expense was approximately $1.6 million and $5.0 million for the three and nine months ended September 30, 2020, respectively, compared to $1.9 million and $5.8 million for the three and nine months ended September 30, 2019, respectively. Accrued Liabilities Accrued liabilities consist of the following (in thousands):
September 30,
December 31,
2020
2019
Accrued expenses
$
4,674
$
2,901
Clinical trials and research and development costs
9,705
11,051
Personnel-related costs
7,244
6,446
Manufacturing costs
6,956
2,593
Total accrued liabilities
$
28,579
$
22,9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Collaboration and License Agreements</t>
        </is>
      </c>
      <c r="B1" s="2" t="inlineStr">
        <is>
          <t>9 Months Ended</t>
        </is>
      </c>
    </row>
    <row r="2">
      <c r="B2" s="2" t="inlineStr">
        <is>
          <t>Sep. 30, 2020</t>
        </is>
      </c>
    </row>
    <row r="3">
      <c r="A3" s="3" t="inlineStr">
        <is>
          <t>Collaboration And License Agreement Disclosure [Abstract]</t>
        </is>
      </c>
    </row>
    <row r="4">
      <c r="A4" s="4" t="inlineStr">
        <is>
          <t>Research Collaboration and License Agreements</t>
        </is>
      </c>
      <c r="B4" s="4" t="inlineStr">
        <is>
          <t>5. Research Collaboration and License Agreements Merck In February 2015, the Company entered into the Collaboration Agreement with Merck, covering the discovery, development and commercialization of novel therapies across a range of therapeutic areas. Pursuant to this agreement, the Company received an upfront payment of $94.0 million in April 2015. Concurrent with entry into the Collaboration Agreement, the parties entered into a Stock Purchase Agreement in which Merck agreed to purchase 8,833,333 shares of Series E convertible preferred stock at a price of $12.00 per share, resulting in net proceeds of approximately $106.0 million. The Company considered the ASC 606 criteria for combining contracts and determined that the Collaboration Agreement and Stock Purchase Agreement should be combined into a single contract. The Company accounted for the overall agreement based on the fair values of the assets and services exchanged, resulting in $106.0 million allocated to the equity component and $94.0 million allocated to the revenue components. The Collaboration Agreement became effective in March 2015 with an original non-cancellable five-year term that ran through March 16, 2020. The collaboration includes a broad, multiyear drug discovery and early development program financially supported by Merck. The Company determines the scientific direction and areas of therapeutic interest, with input from Merck through various governance committees, and the Company is primarily responsible for the conduct of all research, preclinical and early clinical development activities through human proof of concept. The Company makes the final determinations as to which compounds to advance into and through initial clinical trials, which to progress into human proof-of-concept studies and the design of any such studies, with input from Merck through various governance committees. The Company may terminate its participation in any of the governance committees by providing written notice to Merck of its intention to disband and no longer participate. Merck funded both the internal and external costs of the Company’s research and early development activities up to $75.0 million each year of the initial five-year term. The Collaboration Agreement included an option to extend the research phase of the collaboration for two additional years through March 16, 2022 after the initial five-year term and a second option to further extend the research phase for two additional years through March 16, 2024. In March 2019, Merck exercised its option to extend the research phase of the collaboration for an additional two years through March 16, 2022. In connection with this extension, Merck agreed to continue to fund the Company’s research and development efforts during the extension at the same levels as existed during the five-year initial term and, in lieu of a $20.0 million extension fee that would have otherwise been payable to the Company, Merck agreed to make additional payments totaling up to $20.0 million in support of the Company’s research and development program activities under the collaboration across 2021 and the first quarter of 2022. Under the terms of the Collaboration Agreement, Merck is required to pay a $20.0 million extension fee if it elects to exercise its second option to extend the research phase of the collaboration through March 16, 2024. During any extension, including the current extension and, if exercised, the potential second extension, the Company will provide distinct research and development services. Each extension is considered to be and is accounted for as a separate arrangement, if and when the option is exercised by Merck. Merck funded both the internal and external costs of the Company’s research and early development activities up to $75.0 million each year of the initial five-year term and continues to do so during the current two-year extension. When signed, the Collaboration Agreement included an exclusive worldwide license to the Company’s growth differentiation factor 15 (“GDF15”) receptor agonist program. In May 2019, Merck terminated its license to the GDF15 receptor agonist program. Upon completion of a human proof-of-concept study for a particular compound, regardless of the results of such study, Merck has the one-time option, at a cost of $20.0 million, to obtain an exclusive, worldwide license, on specified terms, to that compound, as well as to other related compounds that are directed against the same target in the same manner. In 2018, Merck exercised its option on the NGM313 compound. If Merck exercises an option, Merck is responsible, at its own cost, for any further development and commercialization activities for compounds within that licensed program. Upon such exercise by Merck, the Company in turn has the right, at the start of the first Phase 3 clinical study for that compound, to elect to participate in a worldwide cost and profit share with Merck, as well as the option to co-detail the compound in the United States, or the Company can elect instead to receive milestone and royalty payments from Merck based on Merck’s further development and commercialization of the compound. If the Company elects to participate in the cost and profit share, subject to certain limitations, Merck will provide the Company with financial assistance in the form of interest-bearing advances of the Company’s share of the overall development costs, which Merck will recoup from the Company’s share of any profit ultimately resulting from sales of the compound and other compounds that reach commercialization. If the Company does not opt in to the cost and profit sharing option, the Company is eligible to receive an aggregate of $449.0 million in milestone payments, of which $77.7 million relates to the potential achievement of specific clinical development events and $371.3 million relates to the potential achievement of certain regulatory events with respect to the licensed compound on an indication-by-indication basis for up to three indications in the United States, the European Union (“EU”) and Japan. The Company may also receive commercial milestone payments up to $125.0 million and royalty payments of varying percentages based on the achievement of certain levels of net sales. A breakout of the milestone payments in connection with the potential achievement of certain clinical development events is as follows (in thousands):
First Indication
Second Indication
Third Indication
Upon administration of an applicable product to the first patient in the first Phase 3 clinical trial for such product for the given indication
$
35,000
$
25,250
$
17,500
A breakout of the milestone payments in connection with the potential achievement of certain regulatory events for each of the three indications, for each of the three geographic areas, is as follows (in thousands):
First Indication
Second Indication
Third Indication
Total
United States
$
75,000
$
56,250
$
37,500
$
168,750
European Union
60,000
45,000
30,000
135,000
Japan
30,000
22,500
15,000
67,500
$
165,000
$
123,750
$
82,500
$
371,250
Under the Collaboration Agreement, the Company also granted Merck a worldwide, exclusive right to conduct research and development on small molecule compounds generated by Merck that have specified activity against any target that the Company is researching or developing during the research phase of the collaboration and about which the Company has generated unique biological insights. If Merck ultimately does not exercise its license option to the compound the Company has taken through a human proof-of-concept study that is directed to any such target, Merck’s research license for its own small molecule program will become non-exclusive, but it will retain an exclusive license to any small molecule compounds that it has, as of that time, identified and developed. Merck has sole responsibility for the research and development of any of these small molecule compounds, at its own cost. The Company is eligible to receive milestone and royalty payments on small molecule compounds that are developed by Merck under such license from the Company, in some cases at the same rates as those the Company is eligible to receive from Merck for a licensed program originating from the Company’s own research and development efforts, provided that, but for use of the Company’s proprietary information, Merck would not have discovered such small molecule compounds. However, the Company will not have the option to cost and profit share or the option to co-detail such small molecule compounds. At the end of the research phase, Merck has the right to either require the Company to continue to conduct research and development activities with respect to certain of the then-existing programs for a “tail period” of up to three years by agreeing to pay the Company’s internal and external costs for the related work subject to certain funding limitations that will decline over the course of the tail period, or to take over such selected programs and conduct such research and development activities itself, at its own cost. The Company evaluated the Collaboration Agreement with Merck under ASC 606. The Company identified the following promised goods or services at the inception of the Collaboration Arrangement: (i) license to GDF15 receptor agonist program; (ii) license to pursue research and development and commercialization of certain small molecule compounds; (iii) performance of research and development services for five years; (iv) two options to extend performance of the research and development services, each for two additional years; and (v) options to obtain licenses to additional compounds after proof-of-concept trials. The Company determined the GDF15 receptor agonist program license and small molecule program license are not distinct from the research and development services, resulting in these items being combined into a single performance obligation. The Company considered whether the options created material rights in the contract and concluded that the fees attached to the exercise of such options approximated the SSP of the promised, distinct services included in the options. Therefore, the options do not give rise to material rights, are not performance obligations in the Collaboration Agreement and will be accounted for as separate arrangements under ASC 606, if and when exercised by Merck. This also includes license options, such as the $20.0 million license fee that was triggered by the exercise of Merck’s license option on NGM313 in November 2018. The Company recognized the license fee as revenue in the period of exercise (i.e., the fourth quarter of 2018) as the Company has no further obligations related to such license. A Phase 3 clinical study for NGM313 has not begun, and the Company has not made an election as to whether it will participate in the cost and profit share or receive milestone and royalty payments. The transaction price associated with the initial five-year term of the Collaboration Agreement consisted of the $94.0 million upfront fee and the funding amounts of up to $75.0 million per year for each of the first five years of the Collaboration Agreement. No milestones or other forms of consideration were included in the transaction price as those amounts are contingent upon Merck exercising an option for licenses on additional compounds and would, therefore, be pursuant to separate arrangements and were not part of the Collaboration Agreement estimated transaction price. Additionally, if a separate arrangement is created by the exercise of an option, such amounts would then be contingent on events outside of either party’s control, such as products proving to be commercially viable and governmental agencies granting regulatory approval. Such contingencies and uncertainties result in the amounts being constrained and withheld from inclusion in the estimated transaction price of a separate arrangement. Consequently, the estimated transaction price related to the initial five-year term of the Collaboration Agreement is comprised of the upfront payment and the ongoing research and development reimbursements. As there is only one performance obligation in the Collaboration Agreement, the transaction price was allocated entirely to that performance obligation. The Company uses a cost-based input method to calculate the corresponding amount of revenue to recognize. The Company believes this is the best measure of progress given that other measures do not reflect how the Company transfers its performance obligation to Merck. In applying the cost-based input measure of revenue recognition, the Company measures actual costs incurred relative to budgeted costs to fulfill the combined performance obligation. These costs consist of full-time equivalent hours plus allowable external (third-party) costs incurred. Revenue is recognized based on actual costs incurred as a percentage of total budgeted costs as the Company completes its performance obligation. The Company re-evaluates the estimate of expected costs to satisfy the performance obligation each reporting period and makes adjustments for any significant changes. For example, in May 2019, Merck terminated its license to the GDF15 receptor agonist program. The research and development services within the Collaboration Agreement are not affected by the GDF15 receptor agonist program license termination and are expected to continue through the remainder of the research program term. Therefore, there were no changes to the transaction price as a result of this license termination. At the end of the initial five-year term of the Collaboration Agreement, the remaining deferred revenue amount of $4.9 million related to the upfront license fee included within the transaction price as of December 31, 2019 was fully earned and recognized during the three months ended March 31, 2020. The Company has fully recognized revenue of approximately $388.1 million related to the single performance obligation associated with the initial five‑year term of the Collaboration Agreement. Upon Merck exercising its option to extend the research phase of the collaboration through March 16, 2022, the Company deemed that a separate arrangement containing a distinct two-year performance obligation to provide distinct research and development services was created on March 17, 2020 in accordance with ASC 606. The transaction price of $170.0 million for this two-year performance obligation consists of the potential funding amounts of up to $75.0 million per year plus the additional funding amount of $20.0 million to be made across 2021 and the first quarter of 2022 if the Company exceeds the $75.0 million funding cap. The Company also uses a cost‑based input method to calculate the corresponding amount of revenue to recognize. In applying the cost-based input measure of revenue recognition, the Company measures actual costs incurred relative to budgeted costs to fulfill this distinct two-year performance obligation. These costs consist of full-time equivalent hours plus allowable external (third-party) costs incurred. Revenue is recognized based on actual costs incurred as a percentage of total budgeted costs as the Company completes its performance obligation applied to the transaction price. The Company re-evaluates the estimate of expected costs to satisfy the performance obligation each reporting period and makes adjustments for any significant changes. In addition, the Company also considers any necessary adjustments in an effort to ensure that the transaction price is within the range of potential funding amounts as described above. As such, management applies considerable In connection with the Series E convertible preferred stock purchase agreement, the Company and Merck entered into an agreement whereby Merck agreed to purchase 4,121,683 shares of our common stock in a separate private placement concurrent with the completion of the Company’s IPO at a price per share equal to the public offering price of $16.00, resulting in Merck owning approximately 19.9% of the Company’s outstanding shares of common stock following the completion of the IPO. Summary of Related Party Revenue The Company recognized revenue from the Collaboration Agreement as follows (in thousands):
Three Months Ended September 30,
Nine Months Ended September 30,
2020
2019
2020
2019
Related party revenue
$
23,482
$
21,568
$
67,601
$
72,461
For the three and nine months ended September 30, 2020, the Company recognized related party revenue under the Collaboration Agreement of $23.5 million and $67.6 million, respectively, of which zero and $4.9 million, respectively, were recognized from the upfront license fee that was previously included in the transaction price associated with the initial five-year term of the Collaboration Agreement that concluded in March 2020, with the remaining balances related to the reimbursable research and development activities, all of which were recognized using the cost-based input model. For the three and nine months ended September 30, 2019, the Company recognized related party revenue under the Collaboration Agreement of $21.6 million and $72.5 million, respectively, of which $5.4 million and $16.8 million, respectively, Contract Assets and Liabilities Changes in related party contract liabilities were as follows (in thousands):
Amounts
Balance at December 31, 2019
$
4,872
Revenue recognized through March 16, 2020
(4,872
)
Increases as a result of research and development expenses to be earned under the Collaboration Agreement
4,586
Balance at September 30, 2020
$
4,586
There were no contract assets for all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6. Commitments and Contingencies Operating Lease and Lease Guarantee In September 2009, the Company entered into an operating lease (as amended in June 2014, the “2014 Lease Amendment”) for a corporate office space and laboratory facility at 630 Gateway Blvd, in South San Francisco, California (“630 Gateway”) for approximately 50,000 square feet, which expires in November 2020. The 2014 Lease Amendment provided for tenant improvement allowances of $0.8 million. The 2014 Lease Amendment contains scheduled rent increases over the lease term and has an option for the Company to extend the lease for an additional three-year term. In December 2015, the Company entered into an operating lease for its current corporate office space and laboratory facility at 333 Oyster Point Blvd, South San Francisco, California (“333 Oyster Point”) for approximately 122,000 square feet, which expires in December 2023. The lease provided a tenant improvement allowance of $15.2 million that the Company used in 2016 towards $22.3 million in total leasehold improvements that are amortized over the lease term of seven years. The 333 Oyster Point lease agreement requires a letter of credit in the amount of $2.3 million as a security deposit to the lease, which the Company has recorded as non-current restricted cash on the condensed consolidated balance sheets. The Company has the right to reduce the letter of credit amount by $0.4 million on each of the 3rd anniversary and 4th anniversary of the rent commencement date. In September 2020, the Company reduced its letter of credit by $0.4 million and reclassified that amount from restricted cash to cash and cash equivalents on the condensed consolidated balance sheets. In July 2016, the Company assigned its operating lease of 630 Gateway to Merck, a related party, due to the Company’s relocation to 333 Oyster Point. As part of the assignment of the lease, the Company is liable to the lessor if Merck defaults on its lease obligations. Therefore, in substance, the Company has guaranteed the lease payments for 630 Gateway, including lease-related expenses such as utilities, property tax, and common area maintenance, without any limitations. The Company assessed the need for a potential guarantee liability on the assigned lease, and concluded that the value of the guarantee was insignificant as of September 30, 2020 because of the short duration of the remaining lease term through November 2020, and Merck’s credit rating of AA- and subsequent investment in tenant improvements to the facility. As of September 30, 2020 and 2019, the remaining lease payment obligations that are due for 630 Gateway were approximately $0.4 million and $2.4 million, respectively, which are to be paid directly from Merck to the lessor. The Company recognizes rent expense on a straight-line basis over the lease period with the difference recorded as deferred rent. In addition, tenant improvement allowances recorded are amortized as a reduction to rent expense on a straight-line basis over the lease term. Rent expense under these facility operating leases was approximately $0.5 million for each of the three months ended September 30, 2020 and 2019 and $1.6 million for each of the nine months ended September 30, 2020 and 2019. Future minimum payments under the unassigned lease obligations described above are as follows as of September 30, 2020 (in thousands):
Year Ending December 31,
2020
$
1,267
2021
5,141
2022
5,294
2023
5,455
Total
$
17,157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s subject to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7. Stockholders’ Equity Preferred Stock The Company has 10,000,000 shares of preferred stock authorized, which may be issued at the discretion of the Company’s board of directors. The board of directors may issue shares of preferred stock in one or more series and fix the number, rights, preferences, privileges and restrictions for such series. These rights, preferences and privileges could include dividend rights, conversion rights, voting rights, terms of redemption, liquidation preferences and sinking fund terms. As of September 30, 2020, the Company did not have any shares of preferred stock issued or outstanding. Common Stock As of September 30, 2020 and December 31, 2019, the Company had 68,934,767 and 66,960,279 shares of common stock outstanding, respectively, which includes shares subject to repurchase of 21,899 and 74,454, respectively, as a result of early exercise of stock options not yet vested.
September 30,
December 31,
2020
2019
Common stock options outstanding
10,651,475
10,824,780
Common stock options available for grant
6,309,573
5,316,066
401(k) Matching Plan
21,930
28,274
ESPP shares available for purchase
788,120
897,255
Total
17,771,098
17,066,375
Stock Option Plan In 2018, the Company adopted the 2018 Equity Incentive Plan (the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over four years and are exercisable from the grant date until ten years after the date of grant. Vesting of certain employee options may be accelerated in the event of a change in control of the Company. The Company’s 2008 Equity Incentive Plan (the “2008 Plan”) expired at the beginning of 2018. Stock Option Activity A summary of the activity under the 2008 Plan and the 2018 Plan is as follows:
Outstanding Options
Options Available for Grant
Number of Options
Weighted Average Exercise Price
Weighted Average Remaining Contractual Life (In Years)
Aggregate Intrinsic Value (In Thousands)
Balances at December 31, 2019
5,316,066
10,824,780
$
7.52
6.29
$
118,770
Additional shares reserved
2,678,411
Options granted
(2,357,601
)
2,357,601
17.39
Options exercised
—
(1,858,209
)
3.88
Options cancelled
672,697
(672,697
)
12.37
Balances at September 30, 2020
6,309,573
10,651,475
$
10.03
6.52
$
66,241
Vested and expected to vest at September 30, 2020
10,542,700
$
9.98
6.49
$
66,082
Outstanding and exercisable at September 30, 2020
10,651,475
$
10.03
6.52
$
66,241
The aggregate intrinsic values of options outstanding, exercisable, vested and expected to vest were calculated as the difference between the exercise price of the options and the estimated fair value of the Company’s common stock. The weighted-average grant date fair value of stock options granted during the nine months ended September 30, 2020 and 2019 was $10.32 and $7.93 per share, respectively. The intrinsic value of stock options exercised was $27.0 million and $3.0 million for the nine months ended September 30, 2020 and 2019, respectively. Due to the Company’s net operating losses, the Company did not realize any tax benefits from stock-based payment arrangements for the three and nine months ended September 30, 2020 and 2019. Employee Stock-Based Compensation Expense Employee and director stock-based compensation expense for the three and nine months ended September 30, 2020 and 2019 was calculated based on awards ultimately expected to vest and has been reduced for estimated forfeitures. The following table summarizes stock-based compensation expense related to stock-based payment awards previously granted to employees and directors and the Company’s ESPP for the three and nine months ended September 30, 2020 and 2019, which was allocated as follows (in thousands):
Three Months Ended
Nine Months Ended
September 30,
September 30,
2020
2019
2020
2019
Research and development
$
2,117
$
1,652
$
6,039
$
5,114
General and administrative
1,867
1,405
5,300
4,030
Total stock-based compensation expense
$
3,984
$
3,057
$
11,339
$
9,144
Non-employee Stock-Based Compensation Expense and Grants The Company grants stock options to non-employees in exchange for services performed for the Company. The Company granted 67,500 stock options to non-employees during the nine months ended September 30, 2020 and granted 22,500 stock options to non-employees during the nine months ended September 30, 2019. Stock‑based compensation expense related to stock-based payment awards to non-employees for the three and nine months ended September 30, 2020 was $65,000 and $128,000, respectively, compared to $32,000 and $102,000 for the three and nine months ended September 30, 2019, respectively. Employee Stock Purchase Plan Under the ESPP, eligible employees are granted the right to purchase shares of our common stock through payroll deductions that cannot exceed 15% of each employee’s salary. The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As of September 30, 2020, 211,880 shares of common stock had been purchased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Since inception, the Company has incurred net losses and expects to record a net loss for the year ending December 31, 2020. Additionally, the Company’s net deferred tax assets have been fully offset by a valuation allowance. Therefore, the Company has not recorded a tax provision for income taxes for the three and nine months ended September 30, 2020. On March 27, 2020, the Coronavirus Aid, Relief and Economic Security Act (the “CARES Act”) was enacted. Under U.S. GAAP, the Company is required to recognize the tax effects of new legislation in the reporting period in which the legislation was enacted. The CARES Act included changes to current U.S. tax provisions that benefit business entities and modified certain tax provisions of the 2017 Tax Cuts and Jobs Act (the “2017 Tax Act”). The tax relief measures included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ies. The CARES Act also provided other non-tax benefits to assist business entities impacted by the ongoing COVID-19 pandemic. The Company has evaluated the CARES Act and concluded that it did not result in any material adjustments to the Company’s income tax provision or net deferred tax assets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U.S. GAAP”) and Regulation S-X for interim consolidated financial information. These unaudited condensed consolidated financial statements should be read in conjunction with the audited consolidated financial statements and notes for the year ended December 31, 2019 included in the Company’s Annual Report on Form 10-K for the year ended December 31, 2019 filed with the United States Securities and Exchange Commission (“SEC”) on March 17, 2020 (the “Annual Report”).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or for any subsequent interim period. These unaudited condensed consolidated financial statements include the consolidated accounts of NGM and its wholly-owned foreign subsidiary in Australia. All intercompany balances and transactions have been eliminated upon consolidation.</t>
        </is>
      </c>
    </row>
    <row r="5">
      <c r="A5" s="4" t="inlineStr">
        <is>
          <t>Use of Estimates</t>
        </is>
      </c>
      <c r="B5" s="4" t="inlineStr">
        <is>
          <t xml:space="preserve">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Codification 606 ( “ ASC 606 ” ).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t>
        </is>
      </c>
    </row>
    <row r="6">
      <c r="A6" s="4" t="inlineStr">
        <is>
          <t>Need for Additional Capital</t>
        </is>
      </c>
      <c r="B6" s="4" t="inlineStr">
        <is>
          <t xml:space="preserve">Need for Additional Capital Since inception, the Company has incurred net losses and negative cash flow from operations. During the three and nine months ended September 30, 2020, the Company incurred net losses of $29.8 million and $74.5 million, respectively, compared to $10.9 million and $26.9 million, respectively, for the three and nine months ended September 30, 2019. As of September 30, 2020, the Company had an accumulated deficit of $270.6 million and does not expect to experience positive cash flows from operations in the near future. The Company had $287.9 million of cash, cash equivalents and marketable securities as of September 30, 2020, unaudited condensed The Company plans to continue to fund its operations and pursue its strategy through public or private equity or debt financings, government or other third-party funding, collaborations, strategic alliances, licensing arrangements or a combination of these. </t>
        </is>
      </c>
    </row>
    <row r="7">
      <c r="A7" s="4" t="inlineStr">
        <is>
          <t>Fair Value of Financial Instruments</t>
        </is>
      </c>
      <c r="B7" s="4" t="inlineStr">
        <is>
          <t xml:space="preserve">Fair Value of Financial Instruments The carrying amounts of cash and cash equivalents, receivables from collaborations, the related party receivables from collaboration and other current assets and liabilities approximate their respective fair values because of the short-term nature of those instruments. </t>
        </is>
      </c>
    </row>
    <row r="8">
      <c r="A8" s="4" t="inlineStr">
        <is>
          <t>Cash and Cash Equivalents</t>
        </is>
      </c>
      <c r="B8" s="4" t="inlineStr">
        <is>
          <t xml:space="preserve">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September 30, 2020 and December 31, 2019, cash and cash equivalents consisted of bank deposits and investments in money market funds. </t>
        </is>
      </c>
    </row>
    <row r="9">
      <c r="A9" s="4" t="inlineStr">
        <is>
          <t>Marketable Securities</t>
        </is>
      </c>
      <c r="B9" s="4" t="inlineStr">
        <is>
          <t xml:space="preserve">Marketable Securities The appropriate classification of the Company’s marketable securities is determined at the time of purchase and such designations are re-evaluated at each balance sheet date. All of the Company’s securities are considered available-for-sale, carried at estimated fair values and reported in cash equivalents, short-term marketable securities or long-term marketable securities. Unrealized gains and losses on available-for-sale securities are excluded from net loss and reported in accumulated other comprehensive loss as a separate component of stockholders’ equity.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fair value of an investment is below its carrying value and this decline is other-than-temporary, the Company reduces the carrying value of the security it holds and records a loss for the amount of such decline. As of September 30, 2020, the Company did not record any impairment related to other-than-temporary declines in the fair value of securities. </t>
        </is>
      </c>
    </row>
    <row r="10">
      <c r="A10" s="4" t="inlineStr">
        <is>
          <t>Restricted Cash</t>
        </is>
      </c>
      <c r="B10" s="4" t="inlineStr">
        <is>
          <t xml:space="preserve">Restricted Cash The Company’s restricted cash represents collateral in connection with the lease on the Company’s headquarters entered into in 2015 and is classified as a non-current asset on the condensed consolidated balance sheets as the collateral will not be returned to the Company in less than 12 months (Note 6) </t>
        </is>
      </c>
    </row>
    <row r="11">
      <c r="A11" s="4" t="inlineStr">
        <is>
          <t>Concentration of Credit and Other Risks</t>
        </is>
      </c>
      <c r="B11" s="4" t="inlineStr">
        <is>
          <t>Concentration of Credit and Other Risks Cash and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S. and Australian banks. Under its investment policy, the Company limits amounts invested in such securities by credit rating, maturity, industry group, investment type and issuer, except for securities issued by the U.S. government. Related party receivables from collaboration agreements (Note 5) are typically unsecured. Accordingly, the Company may be exposed to credit risk generally associated with its Research Collaboration, Product Development and License Agreement with Merck (“Collaboration Agreement”). To date, the Company has not experienced any losses related to these receivables. Merck accounted for 100% of the Company’s revenue for the three and nine months ended September 30, 2020 and 2019.</t>
        </is>
      </c>
    </row>
    <row r="12">
      <c r="A12" s="4" t="inlineStr">
        <is>
          <t>Property and Equipment, Net</t>
        </is>
      </c>
      <c r="B12" s="4" t="inlineStr">
        <is>
          <t>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13">
      <c r="A13" s="4" t="inlineStr">
        <is>
          <t>Leases</t>
        </is>
      </c>
      <c r="B13" s="4" t="inlineStr">
        <is>
          <t>Leases The Company’s lease agreements for its laboratory and office facilities are classified as operating leases. Rent expense is recognized on a straight-line basis over the term of the applicable lease. Incentives granted under the Company’s facilities leases, including allowances to fund leasehold improvements and rent holidays, are capitalized and are recognized as reductions to rental expense on a straight-line basis over the term of the applicable lease.</t>
        </is>
      </c>
    </row>
    <row r="14">
      <c r="A14" s="4" t="inlineStr">
        <is>
          <t>Impairment of Long-Lived Assets</t>
        </is>
      </c>
      <c r="B14"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0 and December 31, 2019, no revision to the remaining useful lives or write-down of long-lived assets was required.</t>
        </is>
      </c>
    </row>
    <row r="15">
      <c r="A15" s="4" t="inlineStr">
        <is>
          <t>Income Taxes</t>
        </is>
      </c>
      <c r="B15" s="4" t="inlineStr">
        <is>
          <t>Income Taxes Income taxes are accounted for under the asset and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t>
        </is>
      </c>
    </row>
    <row r="16">
      <c r="A16" s="4" t="inlineStr">
        <is>
          <t>Revenue Recognition</t>
        </is>
      </c>
      <c r="B16" s="4" t="inlineStr">
        <is>
          <t>Revenue Recognition The Company adopted Accounting Standards Update (“ASU”) 2014-09, Revenue from Contracts with Customers (Topic 606), and subsequent amendments, on January 1, 2019. AS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The transaction price in each arrangement is generally comprised of a non-refundable upfront fee and unconstrained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regulatory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t>
        </is>
      </c>
    </row>
    <row r="17">
      <c r="A17" s="4" t="inlineStr">
        <is>
          <t>Research and Development</t>
        </is>
      </c>
      <c r="B17" s="4" t="inlineStr">
        <is>
          <t xml:space="preserve">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assessments by internal personnel and information it receives from outside service providers to estimate the clinical trial costs incurred. </t>
        </is>
      </c>
    </row>
    <row r="18">
      <c r="A18" s="4" t="inlineStr">
        <is>
          <t>Stock-Based Compensation</t>
        </is>
      </c>
      <c r="B18" s="4" t="inlineStr">
        <is>
          <t xml:space="preserve">Stock-Based Compensation The Company’s stock-based compensation programs include stock options and shares issued under the Company’s 2019 Employee Stock Purchase Plan (“ESPP”). Stock-based compensation to employees is valued on the grant date of each award using the Black-Scholes option-pricing model, and its estimated fair value is recognized over the period during which the employee is required to provide services in exchange for the award, which is generally the vesting period of each award. Stock-based compensation expense for non-employee stock-based awards is also measured based on the fair value on grant date with its estimated fair value recorded over the period for which the non-employee is required to provide services in exchange for the award. As non-cash stock-based compensation expense is based on awards ultimately expected to vest, it is reduced by an estimate for future forfeitures. Forfeitures are estimated at the time of grant and revised, if necessary, in subsequent periods if actual forfeitures materially differ from estimates. </t>
        </is>
      </c>
    </row>
    <row r="19">
      <c r="A19" s="4" t="inlineStr">
        <is>
          <t>Foreign Currency Transactions</t>
        </is>
      </c>
      <c r="B19" s="4" t="inlineStr">
        <is>
          <t>Foreign Currency Transactions The functional currency of NGM Biopharmaceuticals Australia Pty Ltd., NGM Biopharmaceuticals, Inc’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 .</t>
        </is>
      </c>
    </row>
    <row r="20">
      <c r="A20" s="4" t="inlineStr">
        <is>
          <t>Comprehensive Loss</t>
        </is>
      </c>
      <c r="B20" s="4" t="inlineStr">
        <is>
          <t xml:space="preserve">Comprehensive Loss Comprehensive loss is comprised of net loss and certain changes in equity that are excluded from net loss. For the three and nine months ended September 30, 2020, the difference between comprehensive loss and net loss consisted . </t>
        </is>
      </c>
    </row>
    <row r="21">
      <c r="A21" s="4" t="inlineStr">
        <is>
          <t>Net Loss per Share</t>
        </is>
      </c>
      <c r="B21" s="4" t="inlineStr">
        <is>
          <t>Net Loss per Share Basic net loss per share is calculated by dividing net loss by the weighted average number of shares outstanding during the period, less shares subject to repurchase, and excludes any dilutive effects of stock-based awards and warrants. Diluted net loss per share is computed giving effect to all potentially dilutive shares, including common stock issuable upon exercise of stock options, shares committed under the ESPP and unvested restricted common stock and stock units. As the Company incurred net losses for the three and nine months ended September 30, 2020 and 2019, all potential common shares were determined to be anti-dilutive and have been excluded in the diluted net loss per share calculations. The following table sets forth the computation of net loss per common share (in thousands, except share and per share amounts):
Three Months Ended
Nine Months Ended
September 30,
September 30,
2020
2019
2020
2019
Numerator:
Net loss
$
(29,765
)
$
(10,917
)
$
(74,496
)
$
(26,854
)
Denominator:
Weighted average number of shares used in calculating net loss per share—basic and diluted
68,815,696
65,948,207
68,174,654
44,828,596
(1)
Net loss per share—basic and diluted
$
(0.43
)
$
(0.17
)
$
(1.09
)
$
(0.60
)
(1)
In April 2019, the Company completed its IPO and concurrent private placement with Merck, in which the Company issued an aggregate of 7,521,394 and 4,121,683 shares of common stock, respectively, and all of the then outstanding shares of convertible preferred stock were automatically converted into shares of common stock upon the closing of the IPO. Potentially dilutive securities that were not included in the diluted net loss per share calculations because they would be anti-dilutive were as follows:
For the Three and Nine Months Ended
September 30,
2020
2019
Options to purchase common stock
10,651,475
11,328,508
Shares committed under ESPP
353,754
429,369
Total
11,005,229
11,757,877</t>
        </is>
      </c>
    </row>
    <row r="22">
      <c r="A22" s="4" t="inlineStr">
        <is>
          <t>Segment and Geographical Information</t>
        </is>
      </c>
      <c r="B22" s="4" t="inlineStr">
        <is>
          <t>Segment and Geographical Information The Company operates in one business segment. Substantially all of the Company’s long-lived assets, comprised of property and equipment, are based in the United States. For the three and nine months ended September 30, 2020 and 2019, the Company’s revenues were entirely within the United States based upon the location of its partner</t>
        </is>
      </c>
    </row>
    <row r="23">
      <c r="A23" s="4" t="inlineStr">
        <is>
          <t>Recent Accounting Pronouncements</t>
        </is>
      </c>
      <c r="B23" s="4" t="inlineStr">
        <is>
          <t>Recent Accounting Pronouncements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Recently Adopted Accounting Pronouncements In August 2018, the FASB issued ASU 2018-13, Fair Value Measurements (Topic 820): Disclosure Framework – Changes to the Disclosure Requirements for Fair Value Measurement, as part of the FASB’s disclosure framework project. ASU 2018-13 modifies the disclosure requirements on fair value measurements in Topic 820, Fair Value Measurements by removing the requirement to disclose amounts of and reasons for transfers between Level 1 and Level 2 of the fair value hierarchy, the policy for timing of transfers between levels and the valuation process for Level 3 fair value measurements. ASU 2018-13 also modifies existing disclosure requirements by clarifying that the measurement uncertainty disclosure is to communicate information about the uncertainty in measurement as of the reporting date, and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Company adopted ASU 2018-13 effective January 1, 2020, noting no material impact on the Company’s condensed consolidated financial statements. Recent Accounting Pronouncements Not Yet Adopted In February 2016, the FASB issued ASU 2016-02, Leases (Topic 842), which increases lease transparency and comparability among organizations. Under the new standard, lessees will be required to recognize right-of-use (“ROU”) assets and lease liabilities arising from lease arrangements on the consolidated balance sheets, with the exception of leases with a term of 12 months or less, which permits a lessee to make an accounting policy election by class of underlying asset not to recognize the ROU assets and lease liabilities. In March 2018, the FASB approved an alternative transition method to the modified retrospective approach, which eliminates the requirement to restate prior period condensed consolidated financial statements and allows the cumulative effect of the retrospective allocation to be recorded as an adjustment to the opening balance of retained earnings at the date of adoption. In November 2019, the FASB issued ASU 2019-10, which deferred the effective date for certain ASUs including ASU 2016-02. In June 2020, due to the evolving impacts of the COVID-19 pandemic, the FASB issued ASU 2020-05, which further defers the effective date of ASU 2016-02. The new guidance is now effective for the Company’s fiscal year beginning after December 15, 2021, and interim periods within fiscal years beginning after December 15, 2022. The Company plans to adopt the new lease standard in accordance with the new guidance in the fiscal year beginning after January 1, 2022, using the optional transition method, which allows the Company to recognize a cumulative-effect adjustment to the opening balance of accumulated deficit at the date of adoption and apply the new disclosure requirements beginning in the period of adoption. The Company also plans to elect the package of practical expedients permitted under the transition guidance within the new standard, which, among other things, allows the Company to carryforward the historical lease classification and make an accounting policy election whereby ROU assets and lease liabilities associated with lease arrangements with terms less than one year will not be recognized. The Company will continue to evaluate the effect that this guidance will have on our condensed consolidated financial statements. In June 2016, the FASB issued ASU 2016-13, Financial Instruments – Credit Losses (Topic 326): Measurement of Credit Losses on Financial Instruments. The new standard amends guidance on reporting credit losses for financial assets held at amortized cost basis, including accounts receivable, investments classified as available for sale, such as our debt securities, and unbilled related party revenue. Estimated credit losses will be recorded as an allowance rather than a write-down. In November 2019, the FASB issued ASU 2019-10, which deferred the effective date for certain ASUs including ASU 2016-13. This standard is now effective for the Company’s fiscal year beginning after December 15, 2022. Early adoption is permitted for all entities. The Company is currently assessing the timing of adoption and the impact that the adoption of ASU 2016-13 will have on its condensed consolidated financial stat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and presentation and disclosure requirements. ASU 2018-18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ASU 2018-18 will be effective for the Company’s fiscal year beginning after December 15, 2020, and interim periods within fiscal years beginning after December 15, 2021. The Company is currently assessing the timing of adoption and the impact that the adoption of ASU 2018-18 will have on its condensed consolidated financial statements.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ASU 2019-12 will be effective for the Company for its fiscal year beginning after December 15, 2021, and interim periods within fiscal years beginning after December 15, 2022, and is required to be adopted prospectively, with the exception of certain specific amendments. The Company is currently assessing the timing of adoption and the impact that the adoption of ASU 2019‑12 will have o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Estimated Useful Life of Asset</t>
        </is>
      </c>
      <c r="B4" s="4" t="inlineStr">
        <is>
          <t>Depreciation is recognized using the straight-line method based on an estimated useful life of the asset, which is as follows:
Computer equipment
3 years
Laboratory equipment and office furniture
3 years
Leasehold improvement
Shorter of life of asset or lease term</t>
        </is>
      </c>
    </row>
    <row r="5">
      <c r="A5" s="4" t="inlineStr">
        <is>
          <t>Computation of Net Loss Per Common Share</t>
        </is>
      </c>
      <c r="B5" s="4" t="inlineStr">
        <is>
          <t xml:space="preserve">The following table sets forth the computation of net loss per common share (in thousands, except share and per share amounts):
Three Months Ended
Nine Months Ended
September 30,
September 30,
2020
2019
2020
2019
Numerator:
Net loss
$
(29,765
)
$
(10,917
)
$
(74,496
)
$
(26,854
)
Denominator:
Weighted average number of shares used in calculating net loss per share—basic and diluted
68,815,696
65,948,207
68,174,654
44,828,596
(1)
Net loss per share—basic and diluted
$
(0.43
)
$
(0.17
)
$
(1.09
)
$
(0.60
)
(1)
In April 2019, the Company completed its IPO and concurrent private placement with Merck, in which the Company issued an aggregate of 7,521,394 and 4,121,683 shares of common stock, respectively, and all of the then outstanding shares of convertible preferred stock were automatically converted into shares of common stock upon the closing of the IPO. </t>
        </is>
      </c>
    </row>
    <row r="6">
      <c r="A6" s="4" t="inlineStr">
        <is>
          <t>Potentially Dilutive Securities Not Included in the Diluted Net Loss Per Share Calculations</t>
        </is>
      </c>
      <c r="B6" s="4" t="inlineStr">
        <is>
          <t>Potentially dilutive securities that were not included in the diluted net loss per share calculations because they would be anti-dilutive were as follows:
For the Three and Nine Months Ended
September 30,
2020
2019
Options to purchase common stock
10,651,475
11,328,508
Shares committed under ESPP
353,754
429,369
Total
11,005,229
11,757,8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Cash and Cash Equivalents and Marketable Securities Classified as Available-for-sale Securities</t>
        </is>
      </c>
      <c r="B4" s="4" t="inlineStr">
        <is>
          <t>Cash and cash equivalents and marketable securities, all of which are classified as available-for-sale securities, consisted of the following (in thousands):
Amortized Cost
Gross Unrealized Gain
Gross Unrealized Loss
Fair Value
As of September 30, 2020
Money market funds
$
247,666
$
—
$
—
$
247,666
Corporate and agency bonds
17,008
15
—
17,023
Commercial paper
16,950
—
—
16,950
Total
$
281,624
$
15
$
—
$
281,639
Classified as:
Cash and cash equivalents
$
247,666
Short-term marketable securities (amortized cost of $33,958)
33,973
Total cash and cash equivalents and marketable securities
$
281,639
Amortized Cost
Gross Unrealized Gain
Gross Unrealized Loss
Fair Value
As of December 31, 2019
Money market funds
$
244,973
$
—
$
—
$
244,973
Corporate and agency bonds
66,063
28
(14
)
66,077
Commercial paper
24,840
—
—
24,840
U.S. government agencies securities
7,985
11
—
7,996
Total
$
343,861
$
39
$
(14
)
$
343,886
Classified as:
Cash and cash equivalents
$
244,973
Short-term marketable securities (amortized cost of $98,888)
98,913
Total cash and cash equivalents and marketable securities
$
343,886</t>
        </is>
      </c>
    </row>
    <row r="5">
      <c r="A5" s="4" t="inlineStr">
        <is>
          <t>Summary of Assets and Liabilities Measured at Fair Value on Recurring Basis</t>
        </is>
      </c>
      <c r="B5" s="4" t="inlineStr">
        <is>
          <t>The following table sets forth the estimated fair value of the Company’s financial assets and liabilities that were measured at fair value on a recurring basis as of September 30, 2020 and December 31, 2019 (in thousands):
Fair Value Measurements
As of September 30, 2020
Level 1
Level 2
Level 3
Total
Assets:
Money market funds
$
247,666
$
—
$
—
$
247,666
Corporate and agency bonds
—
17,023
—
17,023
Commercial paper
—
16,950
—
16,950
$
247,666
$
33,973
$
—
$
281,639
Fair Value Measurements
As of December 31, 2019
Level 1
Level 2
Level 3
Total
Assets:
Money market funds
$
244,973
$
—
$
—
$
244,973
Corporate and agency bonds
—
66,077
—
66,077
Commercial paper
—
24,840
—
24,840
U.S. government agencies securities
—
7,996
—
7,996
$
244,973
$
98,913
$
—
$
343,8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53976</v>
      </c>
      <c r="C3" s="6" t="n">
        <v>245598</v>
      </c>
    </row>
    <row r="4">
      <c r="A4" s="4" t="inlineStr">
        <is>
          <t>Short-term marketable securities</t>
        </is>
      </c>
      <c r="B4" s="5" t="n">
        <v>33973</v>
      </c>
      <c r="C4" s="5" t="n">
        <v>98913</v>
      </c>
    </row>
    <row r="5">
      <c r="A5" s="4" t="inlineStr">
        <is>
          <t>Related party receivable from collaboration</t>
        </is>
      </c>
      <c r="B5" s="5" t="n">
        <v>7215</v>
      </c>
      <c r="C5" s="5" t="n">
        <v>5206</v>
      </c>
    </row>
    <row r="6">
      <c r="A6" s="4" t="inlineStr">
        <is>
          <t>Prepaid expenses and other current assets</t>
        </is>
      </c>
      <c r="B6" s="5" t="n">
        <v>7076</v>
      </c>
      <c r="C6" s="5" t="n">
        <v>5531</v>
      </c>
    </row>
    <row r="7">
      <c r="A7" s="4" t="inlineStr">
        <is>
          <t>Total current assets</t>
        </is>
      </c>
      <c r="B7" s="5" t="n">
        <v>302240</v>
      </c>
      <c r="C7" s="5" t="n">
        <v>355248</v>
      </c>
    </row>
    <row r="8">
      <c r="A8" s="4" t="inlineStr">
        <is>
          <t>Property and equipment, net</t>
        </is>
      </c>
      <c r="B8" s="5" t="n">
        <v>15773</v>
      </c>
      <c r="C8" s="5" t="n">
        <v>19475</v>
      </c>
    </row>
    <row r="9">
      <c r="A9" s="4" t="inlineStr">
        <is>
          <t>Restricted cash</t>
        </is>
      </c>
      <c r="B9" s="5" t="n">
        <v>1499</v>
      </c>
      <c r="C9" s="5" t="n">
        <v>1874</v>
      </c>
    </row>
    <row r="10">
      <c r="A10" s="4" t="inlineStr">
        <is>
          <t>Other non-current assets</t>
        </is>
      </c>
      <c r="B10" s="5" t="n">
        <v>6570</v>
      </c>
      <c r="C10" s="5" t="n">
        <v>3806</v>
      </c>
    </row>
    <row r="11">
      <c r="A11" s="4" t="inlineStr">
        <is>
          <t>Total assets</t>
        </is>
      </c>
      <c r="B11" s="5" t="n">
        <v>326082</v>
      </c>
      <c r="C11" s="5" t="n">
        <v>380403</v>
      </c>
    </row>
    <row r="12">
      <c r="A12" s="3" t="inlineStr">
        <is>
          <t>Current liabilities:</t>
        </is>
      </c>
    </row>
    <row r="13">
      <c r="A13" s="4" t="inlineStr">
        <is>
          <t>Accounts payable</t>
        </is>
      </c>
      <c r="B13" s="5" t="n">
        <v>1613</v>
      </c>
      <c r="C13" s="5" t="n">
        <v>9026</v>
      </c>
    </row>
    <row r="14">
      <c r="A14" s="4" t="inlineStr">
        <is>
          <t>Accrued liabilities</t>
        </is>
      </c>
      <c r="B14" s="5" t="n">
        <v>28579</v>
      </c>
      <c r="C14" s="5" t="n">
        <v>22991</v>
      </c>
    </row>
    <row r="15">
      <c r="A15" s="4" t="inlineStr">
        <is>
          <t>Deferred rent, current</t>
        </is>
      </c>
      <c r="B15" s="5" t="n">
        <v>2938</v>
      </c>
      <c r="C15" s="5" t="n">
        <v>2829</v>
      </c>
    </row>
    <row r="16">
      <c r="A16" s="4" t="inlineStr">
        <is>
          <t>Deferred revenue, current</t>
        </is>
      </c>
      <c r="B16" s="5" t="n">
        <v>4586</v>
      </c>
      <c r="C16" s="5" t="n">
        <v>4872</v>
      </c>
    </row>
    <row r="17">
      <c r="A17" s="4" t="inlineStr">
        <is>
          <t>Total current liabilities</t>
        </is>
      </c>
      <c r="B17" s="5" t="n">
        <v>37716</v>
      </c>
      <c r="C17" s="5" t="n">
        <v>39718</v>
      </c>
    </row>
    <row r="18">
      <c r="A18" s="4" t="inlineStr">
        <is>
          <t>Deferred rent, non-current</t>
        </is>
      </c>
      <c r="B18" s="5" t="n">
        <v>7179</v>
      </c>
      <c r="C18" s="5" t="n">
        <v>9392</v>
      </c>
    </row>
    <row r="19">
      <c r="A19" s="4" t="inlineStr">
        <is>
          <t>Other non-current liabilities</t>
        </is>
      </c>
      <c r="B19" s="5" t="n">
        <v>4315</v>
      </c>
    </row>
    <row r="20">
      <c r="A20" s="4" t="inlineStr">
        <is>
          <t>Early exercise stock option liability</t>
        </is>
      </c>
      <c r="B20" s="5" t="n">
        <v>169</v>
      </c>
      <c r="C20" s="5" t="n">
        <v>574</v>
      </c>
    </row>
    <row r="21">
      <c r="A21" s="4" t="inlineStr">
        <is>
          <t>Total liabilities</t>
        </is>
      </c>
      <c r="B21" s="5" t="n">
        <v>49379</v>
      </c>
      <c r="C21" s="5" t="n">
        <v>49684</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or outstanding as of September 30, 2020 and December 31, 2019, respectively</t>
        </is>
      </c>
      <c r="B24" s="4" t="inlineStr">
        <is>
          <t xml:space="preserve"> </t>
        </is>
      </c>
      <c r="C24" s="4" t="inlineStr">
        <is>
          <t xml:space="preserve"> </t>
        </is>
      </c>
    </row>
    <row r="25">
      <c r="A25" s="4" t="inlineStr">
        <is>
          <t>Common stock, $0.001 par value; 400,000,000 shares authorized; 68,934,767 and 66,960,279 shares issued and outstanding as of September 30, 2020 and December 31, 2019, respectively</t>
        </is>
      </c>
      <c r="B25" s="5" t="n">
        <v>69</v>
      </c>
      <c r="C25" s="5" t="n">
        <v>67</v>
      </c>
    </row>
    <row r="26">
      <c r="A26" s="4" t="inlineStr">
        <is>
          <t>Additional paid-in capital</t>
        </is>
      </c>
      <c r="B26" s="5" t="n">
        <v>547259</v>
      </c>
      <c r="C26" s="5" t="n">
        <v>526771</v>
      </c>
    </row>
    <row r="27">
      <c r="A27" s="4" t="inlineStr">
        <is>
          <t>Accumulated other comprehensive gain</t>
        </is>
      </c>
      <c r="B27" s="5" t="n">
        <v>15</v>
      </c>
      <c r="C27" s="5" t="n">
        <v>25</v>
      </c>
    </row>
    <row r="28">
      <c r="A28" s="4" t="inlineStr">
        <is>
          <t>Accumulated deficit</t>
        </is>
      </c>
      <c r="B28" s="5" t="n">
        <v>-270640</v>
      </c>
      <c r="C28" s="5" t="n">
        <v>-196144</v>
      </c>
    </row>
    <row r="29">
      <c r="A29" s="4" t="inlineStr">
        <is>
          <t>Total stockholders' equity</t>
        </is>
      </c>
      <c r="B29" s="5" t="n">
        <v>276703</v>
      </c>
      <c r="C29" s="5" t="n">
        <v>330719</v>
      </c>
    </row>
    <row r="30">
      <c r="A30" s="4" t="inlineStr">
        <is>
          <t>Total liabilities and stockholders' equity</t>
        </is>
      </c>
      <c r="B30" s="6" t="n">
        <v>326082</v>
      </c>
      <c r="C30" s="6" t="n">
        <v>380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9 Months Ended</t>
        </is>
      </c>
    </row>
    <row r="2">
      <c r="B2" s="2" t="inlineStr">
        <is>
          <t>Sep. 30, 2020</t>
        </is>
      </c>
    </row>
    <row r="3">
      <c r="A3" s="3" t="inlineStr">
        <is>
          <t>Statement Of Financial Position [Abstract]</t>
        </is>
      </c>
    </row>
    <row r="4">
      <c r="A4" s="4" t="inlineStr">
        <is>
          <t>Schedule of Reconciliation of Cash, Cash Equivalent and Restricted Cash</t>
        </is>
      </c>
      <c r="B4" s="4" t="inlineStr">
        <is>
          <t>A reconciliation of cash, cash equivalents and restricted cash reported within the condensed consolidated balance sheets to the amount reported within the condensed consolidated statements of cash flows is as follows (in thousands):
September 30,
December 31,
2020
2019
Cash and cash equivalents
$
253,976
$
245,598
Restricted cash
1,499
1,874
Total cash, cash equivalents and restricted cash
$
255,475
$
247,472</t>
        </is>
      </c>
    </row>
    <row r="5">
      <c r="A5" s="4" t="inlineStr">
        <is>
          <t>Property and Equipment</t>
        </is>
      </c>
      <c r="B5" s="4" t="inlineStr">
        <is>
          <t>Property and equipment consist of the following (in thousands):
September 30,
December 31,
2020
2019
Computer equipment
$
1,239
$
1,201
Laboratory equipment and office furniture
23,389
21,652
Leasehold improvements
25,880
25,880
Construction in process
23
498
Total property and equipment, gross
50,531
49,231
Less: accumulated depreciation and amortization
(34,758
)
(29,756
)
Total property and equipment, net
$
15,773
$
19,475</t>
        </is>
      </c>
    </row>
    <row r="6">
      <c r="A6" s="4" t="inlineStr">
        <is>
          <t>Accrued Liabilities</t>
        </is>
      </c>
      <c r="B6" s="4" t="inlineStr">
        <is>
          <t>Accrued liabilities consist of the following (in thousands):
September 30,
December 31,
2020
2019
Accrued expenses
$
4,674
$
2,901
Clinical trials and research and development costs
9,705
11,051
Personnel-related costs
7,244
6,446
Manufacturing costs
6,956
2,593
Total accrued liabilities
$
28,579
$
22,9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search Collaboration and License Agreements (Tables)</t>
        </is>
      </c>
      <c r="B1" s="2" t="inlineStr">
        <is>
          <t>9 Months Ended</t>
        </is>
      </c>
    </row>
    <row r="2">
      <c r="B2" s="2" t="inlineStr">
        <is>
          <t>Sep. 30, 2020</t>
        </is>
      </c>
    </row>
    <row r="3">
      <c r="A3" s="3" t="inlineStr">
        <is>
          <t>Collaboration And License Agreement Disclosure [Abstract]</t>
        </is>
      </c>
    </row>
    <row r="4">
      <c r="A4" s="4" t="inlineStr">
        <is>
          <t>Schedule of Milestone Payments by Indications</t>
        </is>
      </c>
      <c r="B4" s="4" t="inlineStr">
        <is>
          <t>A breakout of the milestone payments in connection with the potential achievement of certain clinical development events is as follows (in thousands):
First Indication
Second Indication
Third Indication
Upon administration of an applicable product to the first patient in the first Phase 3 clinical trial for such product for the given indication
$
35,000
$
25,250
$
17,500
A breakout of the milestone payments in connection with the potential achievement of certain regulatory events for each of the three indications, for each of the three geographic areas, is as follows (in thousands):
First Indication
Second Indication
Third Indication
Total
United States
$
75,000
$
56,250
$
37,500
$
168,750
European Union
60,000
45,000
30,000
135,000
Japan
30,000
22,500
15,000
67,500
$
165,000
$
123,750
$
82,500
$
371,250</t>
        </is>
      </c>
    </row>
    <row r="5">
      <c r="A5" s="4" t="inlineStr">
        <is>
          <t>Schedule of Recognized Revenue from Collaboration and License Agreements</t>
        </is>
      </c>
      <c r="B5" s="4" t="inlineStr">
        <is>
          <t>The Company recognized revenue from the Collaboration Agreement as follows (in thousands):
Three Months Ended September 30,
Nine Months Ended September 30,
2020
2019
2020
2019
Related party revenue
$
23,482
$
21,568
$
67,601
$
72,461</t>
        </is>
      </c>
    </row>
    <row r="6">
      <c r="A6" s="4" t="inlineStr">
        <is>
          <t>Schedule of Changes in Related Party Contract Liabilities</t>
        </is>
      </c>
      <c r="B6" s="4" t="inlineStr">
        <is>
          <t>Contract Assets and Liabilities Changes in related party contract liabilities were as follows (in thousands):
Amounts
Balance at December 31, 2019
$
4,872
Revenue recognized through March 16, 2020
(4,872
)
Increases as a result of research and development expenses to be earned under the Collaboration Agreement
4,586
Balance at September 30, 2020
$
4,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Commitments under Unassigned Lease Obligations</t>
        </is>
      </c>
      <c r="B4" s="4" t="inlineStr">
        <is>
          <t>Future minimum payments under the unassigned lease obligations described above are as follows as of September 30, 2020 (in thousands):
Year Ending December 31,
2020
$
1,267
2021
5,141
2022
5,294
2023
5,455
Total
$
17,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s of Common Stock Reserved for Issuance</t>
        </is>
      </c>
      <c r="B4" s="4" t="inlineStr">
        <is>
          <t>As of September 30, 2020 and December 31, 2019, the Company reserved shares of common stock for issuance as follows:
September 30,
December 31,
2020
2019
Common stock options outstanding
10,651,475
10,824,780
Common stock options available for grant
6,309,573
5,316,066
401(k) Matching Plan
21,930
28,274
ESPP shares available for purchase
788,120
897,255
Total
17,771,098
17,066,375</t>
        </is>
      </c>
    </row>
    <row r="5">
      <c r="A5" s="4" t="inlineStr">
        <is>
          <t>Summary of Activity under 2008 Plan and 2018 Plan</t>
        </is>
      </c>
      <c r="B5" s="4" t="inlineStr">
        <is>
          <t>A summary of the activity under the 2008 Plan and the 2018 Plan is as follows:
Outstanding Options
Options Available for Grant
Number of Options
Weighted Average Exercise Price
Weighted Average Remaining Contractual Life (In Years)
Aggregate Intrinsic Value (In Thousands)
Balances at December 31, 2019
5,316,066
10,824,780
$
7.52
6.29
$
118,770
Additional shares reserved
2,678,411
Options granted
(2,357,601
)
2,357,601
17.39
Options exercised
—
(1,858,209
)
3.88
Options cancelled
672,697
(672,697
)
12.37
Balances at September 30, 2020
6,309,573
10,651,475
$
10.03
6.52
$
66,241
Vested and expected to vest at September 30, 2020
10,542,700
$
9.98
6.49
$
66,082
Outstanding and exercisable at September 30, 2020
10,651,475
$
10.03
6.52
$
66,241</t>
        </is>
      </c>
    </row>
    <row r="6">
      <c r="A6" s="4" t="inlineStr">
        <is>
          <t>Summary of Stock Based Compensation Expense</t>
        </is>
      </c>
      <c r="B6" s="4" t="inlineStr">
        <is>
          <t>The following table summarizes stock-based compensation expense related to stock-based payment awards previously granted to employees and directors and the Company’s ESPP for the three and nine months ended September 30, 2020 and 2019, which was allocated as follows (in thousands):
Three Months Ended
Nine Months Ended
September 30,
September 30,
2020
2019
2020
2019
Research and development
$
2,117
$
1,652
$
6,039
$
5,114
General and administrative
1,867
1,405
5,300
4,030
Total stock-based compensation expense
$
3,984
$
3,057
$
11,339
$
9,1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Organization and Description of Business - Additional Information (Details)</t>
        </is>
      </c>
      <c r="B1" s="2" t="inlineStr">
        <is>
          <t>9 Months Ended</t>
        </is>
      </c>
    </row>
    <row r="2">
      <c r="B2" s="2" t="inlineStr">
        <is>
          <t>Sep. 30, 2020</t>
        </is>
      </c>
    </row>
    <row r="3">
      <c r="A3" s="3" t="inlineStr">
        <is>
          <t>Organization Consolidation And Presentation Of Financial Statements [Abstract]</t>
        </is>
      </c>
    </row>
    <row r="4">
      <c r="A4" s="4" t="inlineStr">
        <is>
          <t>Place of incorporation</t>
        </is>
      </c>
      <c r="B4" s="4" t="inlineStr">
        <is>
          <t>DE</t>
        </is>
      </c>
    </row>
    <row r="5">
      <c r="A5" s="4" t="inlineStr">
        <is>
          <t>Date of incorporation</t>
        </is>
      </c>
      <c r="B5" s="4" t="inlineStr">
        <is>
          <t>Dec. 31,
		2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ummary of Significant Accounting Policies - Additional Information (Detail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Summary Of Significant Accounting Policies [Line Items]</t>
        </is>
      </c>
    </row>
    <row r="4">
      <c r="A4" s="4" t="inlineStr">
        <is>
          <t>Net losses</t>
        </is>
      </c>
      <c r="B4" s="6" t="n">
        <v>29765000</v>
      </c>
      <c r="C4" s="6" t="n">
        <v>25616000</v>
      </c>
      <c r="D4" s="6" t="n">
        <v>19115000</v>
      </c>
      <c r="E4" s="6" t="n">
        <v>10917000</v>
      </c>
      <c r="F4" s="6" t="n">
        <v>7669000</v>
      </c>
      <c r="G4" s="6" t="n">
        <v>8268000</v>
      </c>
      <c r="H4" s="6" t="n">
        <v>74496000</v>
      </c>
      <c r="I4" s="6" t="n">
        <v>26854000</v>
      </c>
    </row>
    <row r="5">
      <c r="A5" s="4" t="inlineStr">
        <is>
          <t>Accumulated deficit</t>
        </is>
      </c>
      <c r="B5" s="5" t="n">
        <v>270640000</v>
      </c>
      <c r="H5" s="5" t="n">
        <v>270640000</v>
      </c>
      <c r="J5" s="6" t="n">
        <v>196144000</v>
      </c>
    </row>
    <row r="6">
      <c r="A6" s="4" t="inlineStr">
        <is>
          <t>Cash, cash equivalents and marketable securities</t>
        </is>
      </c>
      <c r="B6" s="5" t="n">
        <v>287900000</v>
      </c>
      <c r="H6" s="5" t="n">
        <v>287900000</v>
      </c>
    </row>
    <row r="7">
      <c r="A7" s="4" t="inlineStr">
        <is>
          <t>Impairment related to other-than-temporary</t>
        </is>
      </c>
      <c r="H7" s="5" t="n">
        <v>0</v>
      </c>
    </row>
    <row r="8">
      <c r="A8" s="4" t="inlineStr">
        <is>
          <t>Net unrealized gain (loss) on available-for-sale marketable securities</t>
        </is>
      </c>
      <c r="B8" s="6" t="n">
        <v>100000</v>
      </c>
      <c r="E8" s="6" t="n">
        <v>0</v>
      </c>
      <c r="H8" s="6" t="n">
        <v>0</v>
      </c>
      <c r="I8" s="6" t="n">
        <v>400000</v>
      </c>
    </row>
    <row r="9">
      <c r="A9" s="4" t="inlineStr">
        <is>
          <t>Number of operating business segment | Segment</t>
        </is>
      </c>
      <c r="H9" s="5" t="n">
        <v>1</v>
      </c>
    </row>
    <row r="10">
      <c r="A10" s="4" t="inlineStr">
        <is>
          <t>ASU 2018-13</t>
        </is>
      </c>
    </row>
    <row r="11">
      <c r="A11" s="3" t="inlineStr">
        <is>
          <t>Summary Of Significant Accounting Policies [Line Items]</t>
        </is>
      </c>
    </row>
    <row r="12">
      <c r="A12" s="4" t="inlineStr">
        <is>
          <t>Change in accounting principle, accounting standards update, adopted [true false]</t>
        </is>
      </c>
      <c r="B12" s="4" t="inlineStr">
        <is>
          <t>true</t>
        </is>
      </c>
      <c r="H12" s="4" t="inlineStr">
        <is>
          <t>true</t>
        </is>
      </c>
    </row>
    <row r="13">
      <c r="A13" s="4" t="inlineStr">
        <is>
          <t>Change in accounting principle, accounting standards update, adoption date</t>
        </is>
      </c>
      <c r="B13" s="4" t="inlineStr">
        <is>
          <t>Jan. 1,
		2020</t>
        </is>
      </c>
      <c r="H13" s="4" t="inlineStr">
        <is>
          <t>Jan. 1,
		2020</t>
        </is>
      </c>
    </row>
    <row r="14">
      <c r="A14" s="4" t="inlineStr">
        <is>
          <t>Change in accounting principle, accounting standards update, immaterial effect [true false]</t>
        </is>
      </c>
      <c r="B14" s="4" t="inlineStr">
        <is>
          <t>true</t>
        </is>
      </c>
      <c r="H14" s="4" t="inlineStr">
        <is>
          <t>true</t>
        </is>
      </c>
    </row>
    <row r="15">
      <c r="A15" s="4" t="inlineStr">
        <is>
          <t>Revenue | Customer Concentration Risk | Merck</t>
        </is>
      </c>
    </row>
    <row r="16">
      <c r="A16" s="3" t="inlineStr">
        <is>
          <t>Summary Of Significant Accounting Policies [Line Items]</t>
        </is>
      </c>
    </row>
    <row r="17">
      <c r="A17" s="4" t="inlineStr">
        <is>
          <t>Percentage of revenue</t>
        </is>
      </c>
      <c r="B17" s="4" t="inlineStr">
        <is>
          <t>100.00%</t>
        </is>
      </c>
      <c r="E17" s="4" t="inlineStr">
        <is>
          <t>100.00%</t>
        </is>
      </c>
      <c r="H17" s="4" t="inlineStr">
        <is>
          <t>100.00%</t>
        </is>
      </c>
      <c r="I17" s="4" t="inlineStr">
        <is>
          <t>100.00%</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Estimated Useful Life of Asset (Details)</t>
        </is>
      </c>
      <c r="B1" s="2" t="inlineStr">
        <is>
          <t>9 Months Ended</t>
        </is>
      </c>
    </row>
    <row r="2">
      <c r="B2" s="2" t="inlineStr">
        <is>
          <t>Sep. 30, 2020</t>
        </is>
      </c>
    </row>
    <row r="3">
      <c r="A3" s="4" t="inlineStr">
        <is>
          <t>Computer Equipment</t>
        </is>
      </c>
    </row>
    <row r="4">
      <c r="A4" s="3" t="inlineStr">
        <is>
          <t>Property Plant And Equipment [Line Items]</t>
        </is>
      </c>
    </row>
    <row r="5">
      <c r="A5" s="4" t="inlineStr">
        <is>
          <t>Estimated useful life of asset</t>
        </is>
      </c>
      <c r="B5" s="4" t="inlineStr">
        <is>
          <t>3 years</t>
        </is>
      </c>
    </row>
    <row r="6">
      <c r="A6" s="4" t="inlineStr">
        <is>
          <t>Laboratory Equipment and Office Furniture</t>
        </is>
      </c>
    </row>
    <row r="7">
      <c r="A7" s="3" t="inlineStr">
        <is>
          <t>Property Plant And Equipment [Line Items]</t>
        </is>
      </c>
    </row>
    <row r="8">
      <c r="A8" s="4" t="inlineStr">
        <is>
          <t>Estimated useful life of asset</t>
        </is>
      </c>
      <c r="B8" s="4" t="inlineStr">
        <is>
          <t>3 years</t>
        </is>
      </c>
    </row>
    <row r="9">
      <c r="A9" s="4" t="inlineStr">
        <is>
          <t>Leasehold Improvement</t>
        </is>
      </c>
    </row>
    <row r="10">
      <c r="A10" s="3" t="inlineStr">
        <is>
          <t>Property Plant And Equipment [Line Items]</t>
        </is>
      </c>
    </row>
    <row r="11">
      <c r="A11" s="4" t="inlineStr">
        <is>
          <t>Leasehold improvement</t>
        </is>
      </c>
      <c r="B11" s="4" t="inlineStr">
        <is>
          <t>Shorter of life of asset or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Summary of Significant Accounting Policies - Computation of Net Los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29765</v>
      </c>
      <c r="C4" s="6" t="n">
        <v>-25616</v>
      </c>
      <c r="D4" s="6" t="n">
        <v>-19115</v>
      </c>
      <c r="E4" s="6" t="n">
        <v>-10917</v>
      </c>
      <c r="F4" s="6" t="n">
        <v>-7669</v>
      </c>
      <c r="G4" s="6" t="n">
        <v>-8268</v>
      </c>
      <c r="H4" s="6" t="n">
        <v>-74496</v>
      </c>
      <c r="I4" s="6" t="n">
        <v>-26854</v>
      </c>
    </row>
    <row r="5">
      <c r="A5" s="3" t="inlineStr">
        <is>
          <t>Denominator:</t>
        </is>
      </c>
    </row>
    <row r="6">
      <c r="A6" s="4" t="inlineStr">
        <is>
          <t>Weighted average shares used to compute net loss per share, basic and diluted</t>
        </is>
      </c>
      <c r="B6" s="5" t="n">
        <v>68815696</v>
      </c>
      <c r="E6" s="5" t="n">
        <v>65948207</v>
      </c>
      <c r="H6" s="5" t="n">
        <v>68174654</v>
      </c>
      <c r="I6" s="5" t="n">
        <v>44828596</v>
      </c>
      <c r="J6" s="4" t="inlineStr">
        <is>
          <t>[1]</t>
        </is>
      </c>
    </row>
    <row r="7">
      <c r="A7" s="4" t="inlineStr">
        <is>
          <t>Net loss per share—basic and diluted</t>
        </is>
      </c>
      <c r="B7" s="8" t="n">
        <v>-0.43</v>
      </c>
      <c r="E7" s="8" t="n">
        <v>-0.17</v>
      </c>
      <c r="H7" s="8" t="n">
        <v>-1.09</v>
      </c>
      <c r="I7" s="8" t="n">
        <v>-0.6</v>
      </c>
    </row>
    <row r="8"/>
    <row r="9">
      <c r="A9" s="4" t="inlineStr">
        <is>
          <t>[1]</t>
        </is>
      </c>
      <c r="B9" s="4" t="inlineStr">
        <is>
          <t>In April 2019, the Company completed its IPO and concurrent private placement with Merck, in which the Company issued an aggregate of 7,521,394 and 4,121,683 shares of common stock, respectively, and all of the then outstanding shares of convertible preferred stock were automatically converted into shares of common stock upon the closing of the IPO.</t>
        </is>
      </c>
    </row>
  </sheetData>
  <mergeCells count="6">
    <mergeCell ref="A1:A2"/>
    <mergeCell ref="B1:G1"/>
    <mergeCell ref="H1:J1"/>
    <mergeCell ref="I2:J2"/>
    <mergeCell ref="A8:J8"/>
    <mergeCell ref="B9:J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Computation of Net Loss Per Common Share (Parenthetical) (Details) - Common Stock - shares</t>
        </is>
      </c>
      <c r="C1" s="2" t="inlineStr">
        <is>
          <t>1 Months Ended</t>
        </is>
      </c>
      <c r="D1" s="2" t="inlineStr">
        <is>
          <t>3 Months Ended</t>
        </is>
      </c>
    </row>
    <row r="2">
      <c r="C2" s="2" t="inlineStr">
        <is>
          <t>Apr. 30, 2019</t>
        </is>
      </c>
      <c r="D2" s="2" t="inlineStr">
        <is>
          <t>Jun. 30, 2019</t>
        </is>
      </c>
    </row>
    <row r="3">
      <c r="A3" s="3" t="inlineStr">
        <is>
          <t>Subsidiary Sale Of Stock [Line Items]</t>
        </is>
      </c>
    </row>
    <row r="4">
      <c r="A4" s="4" t="inlineStr">
        <is>
          <t>Number of shares issued in transaction</t>
        </is>
      </c>
      <c r="B4" s="4" t="inlineStr">
        <is>
          <t>[1]</t>
        </is>
      </c>
      <c r="D4" s="5" t="n">
        <v>7521000</v>
      </c>
    </row>
    <row r="5">
      <c r="A5" s="4" t="inlineStr">
        <is>
          <t>IPO</t>
        </is>
      </c>
    </row>
    <row r="6">
      <c r="A6" s="3" t="inlineStr">
        <is>
          <t>Subsidiary Sale Of Stock [Line Items]</t>
        </is>
      </c>
    </row>
    <row r="7">
      <c r="A7" s="4" t="inlineStr">
        <is>
          <t>Number of shares issued in transaction</t>
        </is>
      </c>
      <c r="C7" s="5" t="n">
        <v>7521394</v>
      </c>
    </row>
    <row r="8">
      <c r="A8" s="4" t="inlineStr">
        <is>
          <t>Private Placement</t>
        </is>
      </c>
    </row>
    <row r="9">
      <c r="A9" s="3" t="inlineStr">
        <is>
          <t>Subsidiary Sale Of Stock [Line Items]</t>
        </is>
      </c>
    </row>
    <row r="10">
      <c r="A10" s="4" t="inlineStr">
        <is>
          <t>Number of shares issued in transaction</t>
        </is>
      </c>
      <c r="C10" s="5" t="n">
        <v>4121683</v>
      </c>
    </row>
    <row r="11"/>
    <row r="12">
      <c r="A12" s="4" t="inlineStr">
        <is>
          <t>[1]</t>
        </is>
      </c>
      <c r="B12" s="4" t="inlineStr">
        <is>
          <t>In April 2019, the Company completed its initial public offering (“IPO”) and concurrent private placement with Merck Sharp &amp;amp; Dohme Corp. (“Merck”), in which the Company issued an aggregate of 7,521,394 and 4,121,683 shares of common stock, respectively, for net proceeds of $107.8 million and $65.9 million, respectively. Upon the closing of the IPO, all of the then outstanding shares of convertible preferred stock were automatically converted into shares of common stock and its related carrying amount of $295.1 million was reclassified to common stock and additional paid-in-capital.</t>
        </is>
      </c>
    </row>
  </sheetData>
  <mergeCells count="3">
    <mergeCell ref="A1:B2"/>
    <mergeCell ref="A11:C11"/>
    <mergeCell ref="B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ly Dilutive Securities Not Included in the Diluted Net Loss Per Share Calcula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Potentially dilutive securities not included in calculations of diluted per share</t>
        </is>
      </c>
      <c r="B4" s="5" t="n">
        <v>11005229</v>
      </c>
      <c r="C4" s="5" t="n">
        <v>11757877</v>
      </c>
      <c r="D4" s="5" t="n">
        <v>11005229</v>
      </c>
      <c r="E4" s="5" t="n">
        <v>11757877</v>
      </c>
    </row>
    <row r="5">
      <c r="A5" s="4" t="inlineStr">
        <is>
          <t>Options to Purchase Common Stock</t>
        </is>
      </c>
    </row>
    <row r="6">
      <c r="A6" s="3" t="inlineStr">
        <is>
          <t>Antidilutive Securities Excluded From Computation Of Earnings Per Share [Line Items]</t>
        </is>
      </c>
    </row>
    <row r="7">
      <c r="A7" s="4" t="inlineStr">
        <is>
          <t>Potentially dilutive securities not included in calculations of diluted per share</t>
        </is>
      </c>
      <c r="B7" s="5" t="n">
        <v>10651475</v>
      </c>
      <c r="C7" s="5" t="n">
        <v>11328508</v>
      </c>
      <c r="D7" s="5" t="n">
        <v>10651475</v>
      </c>
      <c r="E7" s="5" t="n">
        <v>11328508</v>
      </c>
    </row>
    <row r="8">
      <c r="A8" s="4" t="inlineStr">
        <is>
          <t>Shares Committed Under ESPP</t>
        </is>
      </c>
    </row>
    <row r="9">
      <c r="A9" s="3" t="inlineStr">
        <is>
          <t>Antidilutive Securities Excluded From Computation Of Earnings Per Share [Line Items]</t>
        </is>
      </c>
    </row>
    <row r="10">
      <c r="A10" s="4" t="inlineStr">
        <is>
          <t>Potentially dilutive securities not included in calculations of diluted per share</t>
        </is>
      </c>
      <c r="B10" s="5" t="n">
        <v>353754</v>
      </c>
      <c r="C10" s="5" t="n">
        <v>429369</v>
      </c>
      <c r="D10" s="5" t="n">
        <v>353754</v>
      </c>
      <c r="E10" s="5" t="n">
        <v>4293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68934767</v>
      </c>
      <c r="C9" s="5" t="n">
        <v>66960279</v>
      </c>
    </row>
    <row r="10">
      <c r="A10" s="4" t="inlineStr">
        <is>
          <t>Common stock, shares outstanding</t>
        </is>
      </c>
      <c r="B10" s="5" t="n">
        <v>68934767</v>
      </c>
      <c r="C10" s="5" t="n">
        <v>66960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281624</v>
      </c>
      <c r="C3" s="6" t="n">
        <v>343861</v>
      </c>
    </row>
    <row r="4">
      <c r="A4" s="4" t="inlineStr">
        <is>
          <t>Gross Unrealized Gain</t>
        </is>
      </c>
      <c r="B4" s="5" t="n">
        <v>15</v>
      </c>
      <c r="C4" s="5" t="n">
        <v>39</v>
      </c>
    </row>
    <row r="5">
      <c r="A5" s="4" t="inlineStr">
        <is>
          <t>Gross Unrealized Loss</t>
        </is>
      </c>
      <c r="C5" s="5" t="n">
        <v>-14</v>
      </c>
    </row>
    <row r="6">
      <c r="A6" s="4" t="inlineStr">
        <is>
          <t>Fair Value</t>
        </is>
      </c>
      <c r="B6" s="5" t="n">
        <v>281639</v>
      </c>
      <c r="C6" s="5" t="n">
        <v>343886</v>
      </c>
    </row>
    <row r="7">
      <c r="A7" s="4" t="inlineStr">
        <is>
          <t>Money Market Funds</t>
        </is>
      </c>
    </row>
    <row r="8">
      <c r="A8" s="3" t="inlineStr">
        <is>
          <t>Schedule Of Available For Sale Securities [Line Items]</t>
        </is>
      </c>
    </row>
    <row r="9">
      <c r="A9" s="4" t="inlineStr">
        <is>
          <t>Amortized Cost</t>
        </is>
      </c>
      <c r="B9" s="5" t="n">
        <v>247666</v>
      </c>
      <c r="C9" s="5" t="n">
        <v>244973</v>
      </c>
    </row>
    <row r="10">
      <c r="A10" s="4" t="inlineStr">
        <is>
          <t>Fair Value</t>
        </is>
      </c>
      <c r="B10" s="5" t="n">
        <v>247666</v>
      </c>
      <c r="C10" s="5" t="n">
        <v>244973</v>
      </c>
    </row>
    <row r="11">
      <c r="A11" s="4" t="inlineStr">
        <is>
          <t>Corporate and Agency Bonds</t>
        </is>
      </c>
    </row>
    <row r="12">
      <c r="A12" s="3" t="inlineStr">
        <is>
          <t>Schedule Of Available For Sale Securities [Line Items]</t>
        </is>
      </c>
    </row>
    <row r="13">
      <c r="A13" s="4" t="inlineStr">
        <is>
          <t>Amortized Cost</t>
        </is>
      </c>
      <c r="B13" s="5" t="n">
        <v>17008</v>
      </c>
      <c r="C13" s="5" t="n">
        <v>66063</v>
      </c>
    </row>
    <row r="14">
      <c r="A14" s="4" t="inlineStr">
        <is>
          <t>Gross Unrealized Gain</t>
        </is>
      </c>
      <c r="B14" s="5" t="n">
        <v>15</v>
      </c>
      <c r="C14" s="5" t="n">
        <v>28</v>
      </c>
    </row>
    <row r="15">
      <c r="A15" s="4" t="inlineStr">
        <is>
          <t>Gross Unrealized Loss</t>
        </is>
      </c>
      <c r="C15" s="5" t="n">
        <v>-14</v>
      </c>
    </row>
    <row r="16">
      <c r="A16" s="4" t="inlineStr">
        <is>
          <t>Fair Value</t>
        </is>
      </c>
      <c r="B16" s="5" t="n">
        <v>17023</v>
      </c>
      <c r="C16" s="5" t="n">
        <v>66077</v>
      </c>
    </row>
    <row r="17">
      <c r="A17" s="4" t="inlineStr">
        <is>
          <t>Commercial Paper</t>
        </is>
      </c>
    </row>
    <row r="18">
      <c r="A18" s="3" t="inlineStr">
        <is>
          <t>Schedule Of Available For Sale Securities [Line Items]</t>
        </is>
      </c>
    </row>
    <row r="19">
      <c r="A19" s="4" t="inlineStr">
        <is>
          <t>Amortized Cost</t>
        </is>
      </c>
      <c r="B19" s="5" t="n">
        <v>16950</v>
      </c>
      <c r="C19" s="5" t="n">
        <v>24840</v>
      </c>
    </row>
    <row r="20">
      <c r="A20" s="4" t="inlineStr">
        <is>
          <t>Fair Value</t>
        </is>
      </c>
      <c r="B20" s="5" t="n">
        <v>16950</v>
      </c>
      <c r="C20" s="5" t="n">
        <v>24840</v>
      </c>
    </row>
    <row r="21">
      <c r="A21" s="4" t="inlineStr">
        <is>
          <t>U.S. Government Agencies Securities</t>
        </is>
      </c>
    </row>
    <row r="22">
      <c r="A22" s="3" t="inlineStr">
        <is>
          <t>Schedule Of Available For Sale Securities [Line Items]</t>
        </is>
      </c>
    </row>
    <row r="23">
      <c r="A23" s="4" t="inlineStr">
        <is>
          <t>Amortized Cost</t>
        </is>
      </c>
      <c r="C23" s="5" t="n">
        <v>7985</v>
      </c>
    </row>
    <row r="24">
      <c r="A24" s="4" t="inlineStr">
        <is>
          <t>Gross Unrealized Gain</t>
        </is>
      </c>
      <c r="C24" s="5" t="n">
        <v>11</v>
      </c>
    </row>
    <row r="25">
      <c r="A25" s="4" t="inlineStr">
        <is>
          <t>Fair Value</t>
        </is>
      </c>
      <c r="C25" s="5" t="n">
        <v>7996</v>
      </c>
    </row>
    <row r="26">
      <c r="A26" s="4" t="inlineStr">
        <is>
          <t>Cash and Cash Equivalents</t>
        </is>
      </c>
    </row>
    <row r="27">
      <c r="A27" s="3" t="inlineStr">
        <is>
          <t>Schedule Of Available For Sale Securities [Line Items]</t>
        </is>
      </c>
    </row>
    <row r="28">
      <c r="A28" s="4" t="inlineStr">
        <is>
          <t>Fair Value</t>
        </is>
      </c>
      <c r="B28" s="5" t="n">
        <v>247666</v>
      </c>
      <c r="C28" s="5" t="n">
        <v>244973</v>
      </c>
    </row>
    <row r="29">
      <c r="A29" s="4" t="inlineStr">
        <is>
          <t>Short-term Marketable Securities</t>
        </is>
      </c>
    </row>
    <row r="30">
      <c r="A30" s="3" t="inlineStr">
        <is>
          <t>Schedule Of Available For Sale Securities [Line Items]</t>
        </is>
      </c>
    </row>
    <row r="31">
      <c r="A31" s="4" t="inlineStr">
        <is>
          <t>Amortized Cost</t>
        </is>
      </c>
      <c r="B31" s="5" t="n">
        <v>33958</v>
      </c>
      <c r="C31" s="5" t="n">
        <v>98888</v>
      </c>
    </row>
    <row r="32">
      <c r="A32" s="4" t="inlineStr">
        <is>
          <t>Fair Value</t>
        </is>
      </c>
      <c r="B32" s="6" t="n">
        <v>33973</v>
      </c>
      <c r="C32" s="6" t="n">
        <v>989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Parenthetical)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281624</v>
      </c>
      <c r="C3" s="6" t="n">
        <v>343861</v>
      </c>
    </row>
    <row r="4">
      <c r="A4" s="4" t="inlineStr">
        <is>
          <t>Short-term Marketable Securities</t>
        </is>
      </c>
    </row>
    <row r="5">
      <c r="A5" s="3" t="inlineStr">
        <is>
          <t>Schedule Of Available For Sale Securities [Line Items]</t>
        </is>
      </c>
    </row>
    <row r="6">
      <c r="A6" s="4" t="inlineStr">
        <is>
          <t>Amortized Cost</t>
        </is>
      </c>
      <c r="B6" s="6" t="n">
        <v>33958</v>
      </c>
      <c r="C6" s="6" t="n">
        <v>988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dditional Information (Details)</t>
        </is>
      </c>
      <c r="B1" s="2" t="inlineStr">
        <is>
          <t>Sep. 30, 2020USD ($)Security</t>
        </is>
      </c>
      <c r="C1" s="2" t="inlineStr">
        <is>
          <t>Dec. 31, 2019USD ($)Security</t>
        </is>
      </c>
    </row>
    <row r="2">
      <c r="A2" s="3" t="inlineStr">
        <is>
          <t>Fair Value Disclosures [Abstract]</t>
        </is>
      </c>
    </row>
    <row r="3">
      <c r="A3" s="4" t="inlineStr">
        <is>
          <t>Cash on deposit with banks</t>
        </is>
      </c>
      <c r="B3" s="6" t="n">
        <v>6300000</v>
      </c>
      <c r="C3" s="6" t="n">
        <v>600000</v>
      </c>
    </row>
    <row r="4">
      <c r="A4" s="4" t="inlineStr">
        <is>
          <t>Number of marketable securities in unrealized loss positions less than 12 months | Security</t>
        </is>
      </c>
      <c r="B4" s="5" t="n">
        <v>0</v>
      </c>
      <c r="C4" s="5" t="n">
        <v>4</v>
      </c>
    </row>
    <row r="5">
      <c r="A5" s="4" t="inlineStr">
        <is>
          <t>Fair value, assets, level 1 to level 2 transfers, amount</t>
        </is>
      </c>
      <c r="B5" s="6" t="n">
        <v>0</v>
      </c>
      <c r="C5" s="6" t="n">
        <v>0</v>
      </c>
    </row>
    <row r="6">
      <c r="A6" s="4" t="inlineStr">
        <is>
          <t>Fair value, assets, level 2 to level 1 transfers, amount</t>
        </is>
      </c>
      <c r="B6" s="5" t="n">
        <v>0</v>
      </c>
      <c r="C6" s="5" t="n">
        <v>0</v>
      </c>
    </row>
    <row r="7">
      <c r="A7" s="4" t="inlineStr">
        <is>
          <t>Fair value, liabilities, level 1 to level 2 transfers, amount</t>
        </is>
      </c>
      <c r="B7" s="5" t="n">
        <v>0</v>
      </c>
      <c r="C7" s="5" t="n">
        <v>0</v>
      </c>
    </row>
    <row r="8">
      <c r="A8" s="4" t="inlineStr">
        <is>
          <t>Fair value, liabilities, level 2 to level 1 transfers, amount</t>
        </is>
      </c>
      <c r="B8" s="6" t="n">
        <v>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Measurements, Recurring - USD ($) $ in Thousands</t>
        </is>
      </c>
      <c r="B1" s="2" t="inlineStr">
        <is>
          <t>Sep. 30, 2020</t>
        </is>
      </c>
      <c r="C1" s="2" t="inlineStr">
        <is>
          <t>Dec. 31, 2019</t>
        </is>
      </c>
    </row>
    <row r="2">
      <c r="A2" s="3" t="inlineStr">
        <is>
          <t>Assets:</t>
        </is>
      </c>
    </row>
    <row r="3">
      <c r="A3" s="4" t="inlineStr">
        <is>
          <t>Assets fair value</t>
        </is>
      </c>
      <c r="B3" s="6" t="n">
        <v>281639</v>
      </c>
      <c r="C3" s="6" t="n">
        <v>343886</v>
      </c>
    </row>
    <row r="4">
      <c r="A4" s="4" t="inlineStr">
        <is>
          <t>Level 1</t>
        </is>
      </c>
    </row>
    <row r="5">
      <c r="A5" s="3" t="inlineStr">
        <is>
          <t>Assets:</t>
        </is>
      </c>
    </row>
    <row r="6">
      <c r="A6" s="4" t="inlineStr">
        <is>
          <t>Assets fair value</t>
        </is>
      </c>
      <c r="B6" s="5" t="n">
        <v>247666</v>
      </c>
      <c r="C6" s="5" t="n">
        <v>244973</v>
      </c>
    </row>
    <row r="7">
      <c r="A7" s="4" t="inlineStr">
        <is>
          <t>Level 2</t>
        </is>
      </c>
    </row>
    <row r="8">
      <c r="A8" s="3" t="inlineStr">
        <is>
          <t>Assets:</t>
        </is>
      </c>
    </row>
    <row r="9">
      <c r="A9" s="4" t="inlineStr">
        <is>
          <t>Assets fair value</t>
        </is>
      </c>
      <c r="B9" s="5" t="n">
        <v>33973</v>
      </c>
      <c r="C9" s="5" t="n">
        <v>98913</v>
      </c>
    </row>
    <row r="10">
      <c r="A10" s="4" t="inlineStr">
        <is>
          <t>Money Market Funds</t>
        </is>
      </c>
    </row>
    <row r="11">
      <c r="A11" s="3" t="inlineStr">
        <is>
          <t>Assets:</t>
        </is>
      </c>
    </row>
    <row r="12">
      <c r="A12" s="4" t="inlineStr">
        <is>
          <t>Assets fair value</t>
        </is>
      </c>
      <c r="B12" s="5" t="n">
        <v>247666</v>
      </c>
      <c r="C12" s="5" t="n">
        <v>244973</v>
      </c>
    </row>
    <row r="13">
      <c r="A13" s="4" t="inlineStr">
        <is>
          <t>Money Market Funds | Level 1</t>
        </is>
      </c>
    </row>
    <row r="14">
      <c r="A14" s="3" t="inlineStr">
        <is>
          <t>Assets:</t>
        </is>
      </c>
    </row>
    <row r="15">
      <c r="A15" s="4" t="inlineStr">
        <is>
          <t>Assets fair value</t>
        </is>
      </c>
      <c r="B15" s="5" t="n">
        <v>247666</v>
      </c>
      <c r="C15" s="5" t="n">
        <v>244973</v>
      </c>
    </row>
    <row r="16">
      <c r="A16" s="4" t="inlineStr">
        <is>
          <t>Corporate and Agency Bonds</t>
        </is>
      </c>
    </row>
    <row r="17">
      <c r="A17" s="3" t="inlineStr">
        <is>
          <t>Assets:</t>
        </is>
      </c>
    </row>
    <row r="18">
      <c r="A18" s="4" t="inlineStr">
        <is>
          <t>Assets fair value</t>
        </is>
      </c>
      <c r="B18" s="5" t="n">
        <v>17023</v>
      </c>
      <c r="C18" s="5" t="n">
        <v>66077</v>
      </c>
    </row>
    <row r="19">
      <c r="A19" s="4" t="inlineStr">
        <is>
          <t>Corporate and Agency Bonds | Level 2</t>
        </is>
      </c>
    </row>
    <row r="20">
      <c r="A20" s="3" t="inlineStr">
        <is>
          <t>Assets:</t>
        </is>
      </c>
    </row>
    <row r="21">
      <c r="A21" s="4" t="inlineStr">
        <is>
          <t>Assets fair value</t>
        </is>
      </c>
      <c r="B21" s="5" t="n">
        <v>17023</v>
      </c>
      <c r="C21" s="5" t="n">
        <v>66077</v>
      </c>
    </row>
    <row r="22">
      <c r="A22" s="4" t="inlineStr">
        <is>
          <t>Commercial Paper</t>
        </is>
      </c>
    </row>
    <row r="23">
      <c r="A23" s="3" t="inlineStr">
        <is>
          <t>Assets:</t>
        </is>
      </c>
    </row>
    <row r="24">
      <c r="A24" s="4" t="inlineStr">
        <is>
          <t>Assets fair value</t>
        </is>
      </c>
      <c r="B24" s="5" t="n">
        <v>16950</v>
      </c>
      <c r="C24" s="5" t="n">
        <v>24840</v>
      </c>
    </row>
    <row r="25">
      <c r="A25" s="4" t="inlineStr">
        <is>
          <t>Commercial Paper | Level 2</t>
        </is>
      </c>
    </row>
    <row r="26">
      <c r="A26" s="3" t="inlineStr">
        <is>
          <t>Assets:</t>
        </is>
      </c>
    </row>
    <row r="27">
      <c r="A27" s="4" t="inlineStr">
        <is>
          <t>Assets fair value</t>
        </is>
      </c>
      <c r="B27" s="6" t="n">
        <v>16950</v>
      </c>
      <c r="C27" s="5" t="n">
        <v>24840</v>
      </c>
    </row>
    <row r="28">
      <c r="A28" s="4" t="inlineStr">
        <is>
          <t>U.S. Government Agencies Securities</t>
        </is>
      </c>
    </row>
    <row r="29">
      <c r="A29" s="3" t="inlineStr">
        <is>
          <t>Assets:</t>
        </is>
      </c>
    </row>
    <row r="30">
      <c r="A30" s="4" t="inlineStr">
        <is>
          <t>Assets fair value</t>
        </is>
      </c>
      <c r="C30" s="5" t="n">
        <v>7996</v>
      </c>
    </row>
    <row r="31">
      <c r="A31" s="4" t="inlineStr">
        <is>
          <t>U.S. Government Agencies Securities | Level 2</t>
        </is>
      </c>
    </row>
    <row r="32">
      <c r="A32" s="3" t="inlineStr">
        <is>
          <t>Assets:</t>
        </is>
      </c>
    </row>
    <row r="33">
      <c r="A33" s="4" t="inlineStr">
        <is>
          <t>Assets fair value</t>
        </is>
      </c>
      <c r="C33" s="6" t="n">
        <v>79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Reconciliation of Cash, Cash Equivalent and Restricted Cash (Details) - USD ($) $ in Thousands</t>
        </is>
      </c>
      <c r="B1" s="2" t="inlineStr">
        <is>
          <t>Sep. 30, 2020</t>
        </is>
      </c>
      <c r="C1" s="2" t="inlineStr">
        <is>
          <t>Dec. 31, 2019</t>
        </is>
      </c>
      <c r="D1" s="2" t="inlineStr">
        <is>
          <t>Sep. 30, 2019</t>
        </is>
      </c>
      <c r="E1" s="2" t="inlineStr">
        <is>
          <t>Dec. 31, 2018</t>
        </is>
      </c>
    </row>
    <row r="2">
      <c r="A2" s="3" t="inlineStr">
        <is>
          <t>Statement Of Financial Position [Abstract]</t>
        </is>
      </c>
    </row>
    <row r="3">
      <c r="A3" s="4" t="inlineStr">
        <is>
          <t>Cash and cash equivalents</t>
        </is>
      </c>
      <c r="B3" s="6" t="n">
        <v>253976</v>
      </c>
      <c r="C3" s="6" t="n">
        <v>245598</v>
      </c>
    </row>
    <row r="4">
      <c r="A4" s="4" t="inlineStr">
        <is>
          <t>Restricted cash</t>
        </is>
      </c>
      <c r="B4" s="5" t="n">
        <v>1499</v>
      </c>
      <c r="C4" s="5" t="n">
        <v>1874</v>
      </c>
    </row>
    <row r="5">
      <c r="A5" s="4" t="inlineStr">
        <is>
          <t>Total cash, cash equivalents and restricted cash</t>
        </is>
      </c>
      <c r="B5" s="6" t="n">
        <v>255475</v>
      </c>
      <c r="C5" s="6" t="n">
        <v>247472</v>
      </c>
      <c r="D5" s="6" t="n">
        <v>304890</v>
      </c>
      <c r="E5" s="6" t="n">
        <v>59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50531</v>
      </c>
      <c r="C3" s="6" t="n">
        <v>49231</v>
      </c>
    </row>
    <row r="4">
      <c r="A4" s="4" t="inlineStr">
        <is>
          <t>Less: accumulated depreciation and amortization</t>
        </is>
      </c>
      <c r="B4" s="5" t="n">
        <v>-34758</v>
      </c>
      <c r="C4" s="5" t="n">
        <v>-29756</v>
      </c>
    </row>
    <row r="5">
      <c r="A5" s="4" t="inlineStr">
        <is>
          <t>Total property and equipment, net</t>
        </is>
      </c>
      <c r="B5" s="5" t="n">
        <v>15773</v>
      </c>
      <c r="C5" s="5" t="n">
        <v>19475</v>
      </c>
    </row>
    <row r="6">
      <c r="A6" s="4" t="inlineStr">
        <is>
          <t>Computer Equipment</t>
        </is>
      </c>
    </row>
    <row r="7">
      <c r="A7" s="3" t="inlineStr">
        <is>
          <t>Property Plant And Equipment [Line Items]</t>
        </is>
      </c>
    </row>
    <row r="8">
      <c r="A8" s="4" t="inlineStr">
        <is>
          <t>Property and equipment, gross</t>
        </is>
      </c>
      <c r="B8" s="5" t="n">
        <v>1239</v>
      </c>
      <c r="C8" s="5" t="n">
        <v>1201</v>
      </c>
    </row>
    <row r="9">
      <c r="A9" s="4" t="inlineStr">
        <is>
          <t>Laboratory Equipment and Office Furniture</t>
        </is>
      </c>
    </row>
    <row r="10">
      <c r="A10" s="3" t="inlineStr">
        <is>
          <t>Property Plant And Equipment [Line Items]</t>
        </is>
      </c>
    </row>
    <row r="11">
      <c r="A11" s="4" t="inlineStr">
        <is>
          <t>Property and equipment, gross</t>
        </is>
      </c>
      <c r="B11" s="5" t="n">
        <v>23389</v>
      </c>
      <c r="C11" s="5" t="n">
        <v>21652</v>
      </c>
    </row>
    <row r="12">
      <c r="A12" s="4" t="inlineStr">
        <is>
          <t>Leasehold Improvement</t>
        </is>
      </c>
    </row>
    <row r="13">
      <c r="A13" s="3" t="inlineStr">
        <is>
          <t>Property Plant And Equipment [Line Items]</t>
        </is>
      </c>
    </row>
    <row r="14">
      <c r="A14" s="4" t="inlineStr">
        <is>
          <t>Property and equipment, gross</t>
        </is>
      </c>
      <c r="B14" s="5" t="n">
        <v>25880</v>
      </c>
      <c r="C14" s="5" t="n">
        <v>25880</v>
      </c>
    </row>
    <row r="15">
      <c r="A15" s="4" t="inlineStr">
        <is>
          <t>Construction In Process</t>
        </is>
      </c>
    </row>
    <row r="16">
      <c r="A16" s="3" t="inlineStr">
        <is>
          <t>Property Plant And Equipment [Line Items]</t>
        </is>
      </c>
    </row>
    <row r="17">
      <c r="A17" s="4" t="inlineStr">
        <is>
          <t>Property and equipment, gross</t>
        </is>
      </c>
      <c r="B17" s="6" t="n">
        <v>23</v>
      </c>
      <c r="C17" s="6" t="n">
        <v>4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Financial Position [Abstract]</t>
        </is>
      </c>
    </row>
    <row r="4">
      <c r="A4" s="4" t="inlineStr">
        <is>
          <t>Depreciation expense</t>
        </is>
      </c>
      <c r="B4" s="6" t="n">
        <v>1600</v>
      </c>
      <c r="C4" s="6" t="n">
        <v>1900</v>
      </c>
      <c r="D4" s="6" t="n">
        <v>5002</v>
      </c>
      <c r="E4" s="6" t="n">
        <v>58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0</t>
        </is>
      </c>
      <c r="C1" s="2" t="inlineStr">
        <is>
          <t>Dec. 31, 2019</t>
        </is>
      </c>
    </row>
    <row r="2">
      <c r="A2" s="3" t="inlineStr">
        <is>
          <t>Statement Of Financial Position [Abstract]</t>
        </is>
      </c>
    </row>
    <row r="3">
      <c r="A3" s="4" t="inlineStr">
        <is>
          <t>Accrued expenses</t>
        </is>
      </c>
      <c r="B3" s="6" t="n">
        <v>4674</v>
      </c>
      <c r="C3" s="6" t="n">
        <v>2901</v>
      </c>
    </row>
    <row r="4">
      <c r="A4" s="4" t="inlineStr">
        <is>
          <t>Clinical trials and research and development costs</t>
        </is>
      </c>
      <c r="B4" s="5" t="n">
        <v>9705</v>
      </c>
      <c r="C4" s="5" t="n">
        <v>11051</v>
      </c>
    </row>
    <row r="5">
      <c r="A5" s="4" t="inlineStr">
        <is>
          <t>Personnel-related costs</t>
        </is>
      </c>
      <c r="B5" s="5" t="n">
        <v>7244</v>
      </c>
      <c r="C5" s="5" t="n">
        <v>6446</v>
      </c>
    </row>
    <row r="6">
      <c r="A6" s="4" t="inlineStr">
        <is>
          <t>Manufacturing costs</t>
        </is>
      </c>
      <c r="B6" s="5" t="n">
        <v>6956</v>
      </c>
      <c r="C6" s="5" t="n">
        <v>2593</v>
      </c>
    </row>
    <row r="7">
      <c r="A7" s="4" t="inlineStr">
        <is>
          <t>Total accrued liabilities</t>
        </is>
      </c>
      <c r="B7" s="6" t="n">
        <v>28579</v>
      </c>
      <c r="C7" s="6" t="n">
        <v>22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80" customWidth="1" min="6" max="6"/>
    <col width="21" customWidth="1" min="7" max="7"/>
    <col width="37" customWidth="1" min="8" max="8"/>
    <col width="21" customWidth="1" min="9" max="9"/>
    <col width="21" customWidth="1" min="10" max="10"/>
    <col width="21" customWidth="1" min="11" max="11"/>
  </cols>
  <sheetData>
    <row r="1">
      <c r="A1" s="1" t="inlineStr">
        <is>
          <t>Research Collaboration and License Agreements - Additional Information (Details)</t>
        </is>
      </c>
      <c r="B1" s="2" t="inlineStr">
        <is>
          <t>1 Months Ended</t>
        </is>
      </c>
      <c r="C1" s="2" t="inlineStr">
        <is>
          <t>3 Months Ended</t>
        </is>
      </c>
      <c r="F1" s="2" t="inlineStr">
        <is>
          <t>9 Months Ended</t>
        </is>
      </c>
      <c r="H1" s="2" t="inlineStr">
        <is>
          <t>68 Months Ended</t>
        </is>
      </c>
    </row>
    <row r="2">
      <c r="B2" s="2" t="inlineStr">
        <is>
          <t>Feb. 28, 2015USD ($)$ / sharesshares</t>
        </is>
      </c>
      <c r="C2" s="2" t="inlineStr">
        <is>
          <t>Sep. 30, 2020USD ($)Option$ / shares</t>
        </is>
      </c>
      <c r="D2" s="2" t="inlineStr">
        <is>
          <t>Mar. 31, 2020USD ($)</t>
        </is>
      </c>
      <c r="E2" s="2" t="inlineStr">
        <is>
          <t>Sep. 30, 2019USD ($)</t>
        </is>
      </c>
      <c r="F2" s="2" t="inlineStr">
        <is>
          <t>Sep. 30, 2020USD ($)Option$ / sharesshares</t>
        </is>
      </c>
      <c r="G2" s="2" t="inlineStr">
        <is>
          <t>Sep. 30, 2019USD ($)</t>
        </is>
      </c>
      <c r="H2" s="2" t="inlineStr">
        <is>
          <t>Sep. 30, 2020USD ($)Option$ / shares</t>
        </is>
      </c>
      <c r="I2" s="2" t="inlineStr">
        <is>
          <t>Dec. 31, 2019USD ($)</t>
        </is>
      </c>
      <c r="J2" s="2" t="inlineStr">
        <is>
          <t>Nov. 29, 2018USD ($)</t>
        </is>
      </c>
      <c r="K2" s="2" t="inlineStr">
        <is>
          <t>Apr. 30, 2015USD ($)</t>
        </is>
      </c>
    </row>
    <row r="3">
      <c r="A3" s="3" t="inlineStr">
        <is>
          <t>Collaborative Arrangements And Noncollaborative Arrangement Transactions [Line Items]</t>
        </is>
      </c>
    </row>
    <row r="4">
      <c r="A4" s="4" t="inlineStr">
        <is>
          <t>Deferred revenue recognized</t>
        </is>
      </c>
      <c r="F4" s="6" t="n">
        <v>4872000</v>
      </c>
    </row>
    <row r="5">
      <c r="A5" s="4" t="inlineStr">
        <is>
          <t>Collaboration and license revenue</t>
        </is>
      </c>
      <c r="C5" s="6" t="n">
        <v>23482000</v>
      </c>
      <c r="E5" s="6" t="n">
        <v>21568000</v>
      </c>
      <c r="F5" s="5" t="n">
        <v>67601000</v>
      </c>
      <c r="G5" s="6" t="n">
        <v>72461000</v>
      </c>
    </row>
    <row r="6">
      <c r="A6" s="4" t="inlineStr">
        <is>
          <t>Contract assets</t>
        </is>
      </c>
      <c r="C6" s="6" t="n">
        <v>0</v>
      </c>
      <c r="F6" s="6" t="n">
        <v>0</v>
      </c>
      <c r="H6" s="6" t="n">
        <v>0</v>
      </c>
      <c r="I6" s="6" t="n">
        <v>0</v>
      </c>
    </row>
    <row r="7">
      <c r="A7" s="4" t="inlineStr">
        <is>
          <t>Collaboration Agreement | Merck Sharp &amp; Dohme Corp</t>
        </is>
      </c>
    </row>
    <row r="8">
      <c r="A8" s="3" t="inlineStr">
        <is>
          <t>Collaborative Arrangements And Noncollaborative Arrangement Transactions [Line Items]</t>
        </is>
      </c>
    </row>
    <row r="9">
      <c r="A9" s="4" t="inlineStr">
        <is>
          <t>Upfront payment received</t>
        </is>
      </c>
      <c r="K9" s="6" t="n">
        <v>94000000</v>
      </c>
    </row>
    <row r="10">
      <c r="A10" s="4" t="inlineStr">
        <is>
          <t>Fair values of assets and services exchanged allocated to equity component</t>
        </is>
      </c>
      <c r="B10" s="6" t="n">
        <v>106000000</v>
      </c>
    </row>
    <row r="11">
      <c r="A11" s="4" t="inlineStr">
        <is>
          <t>Fair values of assets and services exchanged allocated to revenue component</t>
        </is>
      </c>
      <c r="B11" s="6" t="n">
        <v>94000000</v>
      </c>
    </row>
    <row r="12">
      <c r="A12" s="4" t="inlineStr">
        <is>
          <t>Term of agreement</t>
        </is>
      </c>
      <c r="F12" s="4" t="inlineStr">
        <is>
          <t>5 years</t>
        </is>
      </c>
    </row>
    <row r="13">
      <c r="A13" s="4" t="inlineStr">
        <is>
          <t>Research and development collaboration agreement additional term description</t>
        </is>
      </c>
      <c r="F13" s="4" t="inlineStr">
        <is>
          <t>In connection with this extension, Merck agreed to continue to fund the Company’s research and development efforts during the extension at the same levels as existed during the five-year initial term and, in lieu of a $20.0 million extension fee that would have otherwise been payable to the Company, Merck agreed to make additional payments totaling up to $20.0 million in support of the Company’s research and development program activities under the collaboration across 2021 and the first quarter of 2022.</t>
        </is>
      </c>
    </row>
    <row r="14">
      <c r="A14" s="4" t="inlineStr">
        <is>
          <t>Amount of fund received for research activities</t>
        </is>
      </c>
      <c r="F14" s="6" t="n">
        <v>20000000</v>
      </c>
    </row>
    <row r="15">
      <c r="A15" s="4" t="inlineStr">
        <is>
          <t>Amount of additional fund received for research activities</t>
        </is>
      </c>
      <c r="F15" s="5" t="n">
        <v>20000000</v>
      </c>
    </row>
    <row r="16">
      <c r="A16" s="4" t="inlineStr">
        <is>
          <t>Research collaboration and license agreements extension fee</t>
        </is>
      </c>
      <c r="F16" s="6" t="n">
        <v>20000000</v>
      </c>
    </row>
    <row r="17">
      <c r="A17" s="4" t="inlineStr">
        <is>
          <t>Research and development services additional option extend term</t>
        </is>
      </c>
      <c r="F17" s="4" t="inlineStr">
        <is>
          <t>2 years</t>
        </is>
      </c>
    </row>
    <row r="18">
      <c r="A18" s="4" t="inlineStr">
        <is>
          <t>License fee</t>
        </is>
      </c>
      <c r="J18" s="6" t="n">
        <v>20000000</v>
      </c>
    </row>
    <row r="19">
      <c r="A19" s="4" t="inlineStr">
        <is>
          <t>Milestone payments</t>
        </is>
      </c>
      <c r="F19" s="6" t="n">
        <v>449000000</v>
      </c>
    </row>
    <row r="20">
      <c r="A20" s="4" t="inlineStr">
        <is>
          <t>Milestone payments relates to potential achievement of specific clinical development events</t>
        </is>
      </c>
      <c r="F20" s="5" t="n">
        <v>77700000</v>
      </c>
    </row>
    <row r="21">
      <c r="A21" s="4" t="inlineStr">
        <is>
          <t>Milestone payments relates to potential achievement of certain regulatory events</t>
        </is>
      </c>
      <c r="F21" s="6" t="n">
        <v>371300000</v>
      </c>
    </row>
    <row r="22">
      <c r="A22" s="4" t="inlineStr">
        <is>
          <t>Performance of R&amp;D services period</t>
        </is>
      </c>
      <c r="F22" s="4" t="inlineStr">
        <is>
          <t>5 years</t>
        </is>
      </c>
    </row>
    <row r="23">
      <c r="A23" s="4" t="inlineStr">
        <is>
          <t>Number of options to extend performance of research program | Option</t>
        </is>
      </c>
      <c r="C23" s="5" t="n">
        <v>2</v>
      </c>
      <c r="F23" s="5" t="n">
        <v>2</v>
      </c>
      <c r="H23" s="5" t="n">
        <v>2</v>
      </c>
    </row>
    <row r="24">
      <c r="A24" s="4" t="inlineStr">
        <is>
          <t>Initial term</t>
        </is>
      </c>
      <c r="F24" s="4" t="inlineStr">
        <is>
          <t>5 years</t>
        </is>
      </c>
    </row>
    <row r="25">
      <c r="A25" s="4" t="inlineStr">
        <is>
          <t>Upfront Fee</t>
        </is>
      </c>
      <c r="F25" s="6" t="n">
        <v>94000000</v>
      </c>
    </row>
    <row r="26">
      <c r="A26" s="4" t="inlineStr">
        <is>
          <t>Collaborative agreement milestone or other forms of consideration</t>
        </is>
      </c>
      <c r="F26" s="5" t="n">
        <v>0</v>
      </c>
    </row>
    <row r="27">
      <c r="A27" s="4" t="inlineStr">
        <is>
          <t>Deferred revenue recognized</t>
        </is>
      </c>
      <c r="D27" s="6" t="n">
        <v>4900000</v>
      </c>
    </row>
    <row r="28">
      <c r="A28" s="4" t="inlineStr">
        <is>
          <t>Collaboration and license revenue</t>
        </is>
      </c>
      <c r="H28" s="6" t="n">
        <v>388100000</v>
      </c>
    </row>
    <row r="29">
      <c r="A29" s="4" t="inlineStr">
        <is>
          <t>Related party revenue</t>
        </is>
      </c>
      <c r="C29" s="6" t="n">
        <v>23482000</v>
      </c>
      <c r="E29" s="5" t="n">
        <v>21568000</v>
      </c>
      <c r="F29" s="5" t="n">
        <v>67601000</v>
      </c>
      <c r="G29" s="5" t="n">
        <v>72461000</v>
      </c>
    </row>
    <row r="30">
      <c r="A30" s="4" t="inlineStr">
        <is>
          <t>Upfront license fee</t>
        </is>
      </c>
      <c r="C30" s="5" t="n">
        <v>0</v>
      </c>
      <c r="E30" s="6" t="n">
        <v>5400000</v>
      </c>
      <c r="F30" s="6" t="n">
        <v>4900000</v>
      </c>
      <c r="G30" s="6" t="n">
        <v>16800000</v>
      </c>
    </row>
    <row r="31">
      <c r="A31" s="4" t="inlineStr">
        <is>
          <t>Collaboration Agreement | Merck Sharp &amp; Dohme Corp | ASC 606</t>
        </is>
      </c>
    </row>
    <row r="32">
      <c r="A32" s="3" t="inlineStr">
        <is>
          <t>Collaborative Arrangements And Noncollaborative Arrangement Transactions [Line Items]</t>
        </is>
      </c>
    </row>
    <row r="33">
      <c r="A33" s="4" t="inlineStr">
        <is>
          <t>Performance of R&amp;D services period</t>
        </is>
      </c>
      <c r="F33" s="4" t="inlineStr">
        <is>
          <t>2 years</t>
        </is>
      </c>
    </row>
    <row r="34">
      <c r="A34" s="4" t="inlineStr">
        <is>
          <t>Collaboration and license revenue</t>
        </is>
      </c>
      <c r="F34" s="6" t="n">
        <v>42400000</v>
      </c>
    </row>
    <row r="35">
      <c r="A35" s="4" t="inlineStr">
        <is>
          <t>Transaction price for the two-year performance obligation</t>
        </is>
      </c>
      <c r="C35" s="5" t="n">
        <v>170000000</v>
      </c>
      <c r="F35" s="5" t="n">
        <v>170000000</v>
      </c>
      <c r="H35" s="5" t="n">
        <v>170000000</v>
      </c>
    </row>
    <row r="36">
      <c r="A36" s="4" t="inlineStr">
        <is>
          <t>Collaborative arrangement additional funding to be made, amount</t>
        </is>
      </c>
      <c r="C36" s="6" t="n">
        <v>20000000</v>
      </c>
      <c r="F36" s="5" t="n">
        <v>20000000</v>
      </c>
      <c r="H36" s="6" t="n">
        <v>20000000</v>
      </c>
    </row>
    <row r="37">
      <c r="A37" s="4" t="inlineStr">
        <is>
          <t>Collaboration Agreement | Merck Sharp &amp; Dohme Corp | Maximum</t>
        </is>
      </c>
    </row>
    <row r="38">
      <c r="A38" s="3" t="inlineStr">
        <is>
          <t>Collaborative Arrangements And Noncollaborative Arrangement Transactions [Line Items]</t>
        </is>
      </c>
    </row>
    <row r="39">
      <c r="A39" s="4" t="inlineStr">
        <is>
          <t>Collaborative arrangement funding, amount</t>
        </is>
      </c>
      <c r="F39" s="5" t="n">
        <v>75000000</v>
      </c>
    </row>
    <row r="40">
      <c r="A40" s="4" t="inlineStr">
        <is>
          <t>Commercial milestone payments received</t>
        </is>
      </c>
      <c r="F40" s="5" t="n">
        <v>125000000</v>
      </c>
    </row>
    <row r="41">
      <c r="A41" s="4" t="inlineStr">
        <is>
          <t>Collaboration Agreement | Merck Sharp &amp; Dohme Corp | Maximum | ASC 606</t>
        </is>
      </c>
    </row>
    <row r="42">
      <c r="A42" s="3" t="inlineStr">
        <is>
          <t>Collaborative Arrangements And Noncollaborative Arrangement Transactions [Line Items]</t>
        </is>
      </c>
    </row>
    <row r="43">
      <c r="A43" s="4" t="inlineStr">
        <is>
          <t>Collaborative arrangement funding, amount</t>
        </is>
      </c>
      <c r="F43" s="6" t="n">
        <v>75000000</v>
      </c>
    </row>
    <row r="44">
      <c r="A44" s="4" t="inlineStr">
        <is>
          <t>Collaboration Agreement | Merck Sharp &amp; Dohme Corp | Series E Convertible Preferred Stock</t>
        </is>
      </c>
    </row>
    <row r="45">
      <c r="A45" s="3" t="inlineStr">
        <is>
          <t>Collaborative Arrangements And Noncollaborative Arrangement Transactions [Line Items]</t>
        </is>
      </c>
    </row>
    <row r="46">
      <c r="A46" s="4" t="inlineStr">
        <is>
          <t>Preferred stock, shares issued | shares</t>
        </is>
      </c>
      <c r="B46" s="5" t="n">
        <v>8833333</v>
      </c>
    </row>
    <row r="47">
      <c r="A47" s="4" t="inlineStr">
        <is>
          <t>Preferred stock, price per share | $ / shares</t>
        </is>
      </c>
      <c r="B47" s="6" t="n">
        <v>12</v>
      </c>
    </row>
    <row r="48">
      <c r="A48" s="4" t="inlineStr">
        <is>
          <t>Proceeds from issuance of preferred stock</t>
        </is>
      </c>
      <c r="B48" s="6" t="n">
        <v>106000000</v>
      </c>
    </row>
    <row r="49">
      <c r="A49" s="4" t="inlineStr">
        <is>
          <t>Small Molecule Compounds | Merck Sharp &amp; Dohme Corp</t>
        </is>
      </c>
    </row>
    <row r="50">
      <c r="A50" s="3" t="inlineStr">
        <is>
          <t>Collaborative Arrangements And Noncollaborative Arrangement Transactions [Line Items]</t>
        </is>
      </c>
    </row>
    <row r="51">
      <c r="A51" s="4" t="inlineStr">
        <is>
          <t>Additional term</t>
        </is>
      </c>
      <c r="F51" s="4" t="inlineStr">
        <is>
          <t>3 years</t>
        </is>
      </c>
    </row>
    <row r="52">
      <c r="A52" s="4" t="inlineStr">
        <is>
          <t>Side Letter Agreement | Merck Sharp &amp; Dohme Corp</t>
        </is>
      </c>
    </row>
    <row r="53">
      <c r="A53" s="3" t="inlineStr">
        <is>
          <t>Collaborative Arrangements And Noncollaborative Arrangement Transactions [Line Items]</t>
        </is>
      </c>
    </row>
    <row r="54">
      <c r="A54" s="4" t="inlineStr">
        <is>
          <t>Public offering price of common stock | $ / shares</t>
        </is>
      </c>
      <c r="C54" s="6" t="n">
        <v>16</v>
      </c>
      <c r="F54" s="6" t="n">
        <v>16</v>
      </c>
      <c r="H54" s="6" t="n">
        <v>16</v>
      </c>
    </row>
    <row r="55">
      <c r="A55" s="4" t="inlineStr">
        <is>
          <t>Percentage of outstanding shares of common stock owned by related party</t>
        </is>
      </c>
      <c r="F55" s="4" t="inlineStr">
        <is>
          <t>19.90%</t>
        </is>
      </c>
    </row>
    <row r="56">
      <c r="A56" s="4" t="inlineStr">
        <is>
          <t>Side Letter Agreement | Merck Sharp &amp; Dohme Corp | Private Placement</t>
        </is>
      </c>
    </row>
    <row r="57">
      <c r="A57" s="3" t="inlineStr">
        <is>
          <t>Collaborative Arrangements And Noncollaborative Arrangement Transactions [Line Items]</t>
        </is>
      </c>
    </row>
    <row r="58">
      <c r="A58" s="4" t="inlineStr">
        <is>
          <t>Common stock purchased by related party | shares</t>
        </is>
      </c>
      <c r="F58" s="5" t="n">
        <v>4121683</v>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Schedule of Milestone Payments by Indications (Details) - Collaboration Agreement $ in Thousands</t>
        </is>
      </c>
      <c r="B1" s="2" t="inlineStr">
        <is>
          <t>9 Months Ended</t>
        </is>
      </c>
    </row>
    <row r="2">
      <c r="B2" s="2" t="inlineStr">
        <is>
          <t>Sep. 30, 2020USD ($)</t>
        </is>
      </c>
    </row>
    <row r="3">
      <c r="A3" s="3" t="inlineStr">
        <is>
          <t>Collaborative Arrangements And Noncollaborative Arrangement Transactions [Line Items]</t>
        </is>
      </c>
    </row>
    <row r="4">
      <c r="A4" s="4" t="inlineStr">
        <is>
          <t>Milestone payments in connection with potential achievement of certain regulatory events</t>
        </is>
      </c>
      <c r="B4" s="6" t="n">
        <v>371250</v>
      </c>
    </row>
    <row r="5">
      <c r="A5" s="4" t="inlineStr">
        <is>
          <t>United States</t>
        </is>
      </c>
    </row>
    <row r="6">
      <c r="A6" s="3" t="inlineStr">
        <is>
          <t>Collaborative Arrangements And Noncollaborative Arrangement Transactions [Line Items]</t>
        </is>
      </c>
    </row>
    <row r="7">
      <c r="A7" s="4" t="inlineStr">
        <is>
          <t>Milestone payments in connection with potential achievement of certain regulatory events</t>
        </is>
      </c>
      <c r="B7" s="5" t="n">
        <v>168750</v>
      </c>
    </row>
    <row r="8">
      <c r="A8" s="4" t="inlineStr">
        <is>
          <t>European Union</t>
        </is>
      </c>
    </row>
    <row r="9">
      <c r="A9" s="3" t="inlineStr">
        <is>
          <t>Collaborative Arrangements And Noncollaborative Arrangement Transactions [Line Items]</t>
        </is>
      </c>
    </row>
    <row r="10">
      <c r="A10" s="4" t="inlineStr">
        <is>
          <t>Milestone payments in connection with potential achievement of certain regulatory events</t>
        </is>
      </c>
      <c r="B10" s="5" t="n">
        <v>135000</v>
      </c>
    </row>
    <row r="11">
      <c r="A11" s="4" t="inlineStr">
        <is>
          <t>Japan</t>
        </is>
      </c>
    </row>
    <row r="12">
      <c r="A12" s="3" t="inlineStr">
        <is>
          <t>Collaborative Arrangements And Noncollaborative Arrangement Transactions [Line Items]</t>
        </is>
      </c>
    </row>
    <row r="13">
      <c r="A13" s="4" t="inlineStr">
        <is>
          <t>Milestone payments in connection with potential achievement of certain regulatory events</t>
        </is>
      </c>
      <c r="B13" s="5" t="n">
        <v>67500</v>
      </c>
    </row>
    <row r="14">
      <c r="A14" s="4" t="inlineStr">
        <is>
          <t>First Indication</t>
        </is>
      </c>
    </row>
    <row r="15">
      <c r="A15" s="3" t="inlineStr">
        <is>
          <t>Collaborative Arrangements And Noncollaborative Arrangement Transactions [Line Items]</t>
        </is>
      </c>
    </row>
    <row r="16">
      <c r="A16" s="4" t="inlineStr">
        <is>
          <t>Milestone payments in connection with potential achievement of certain regulatory events</t>
        </is>
      </c>
      <c r="B16" s="5" t="n">
        <v>165000</v>
      </c>
    </row>
    <row r="17">
      <c r="A17" s="4" t="inlineStr">
        <is>
          <t>First Indication | United States</t>
        </is>
      </c>
    </row>
    <row r="18">
      <c r="A18" s="3" t="inlineStr">
        <is>
          <t>Collaborative Arrangements And Noncollaborative Arrangement Transactions [Line Items]</t>
        </is>
      </c>
    </row>
    <row r="19">
      <c r="A19" s="4" t="inlineStr">
        <is>
          <t>Milestone payments in connection with potential achievement of certain regulatory events</t>
        </is>
      </c>
      <c r="B19" s="5" t="n">
        <v>75000</v>
      </c>
    </row>
    <row r="20">
      <c r="A20" s="4" t="inlineStr">
        <is>
          <t>First Indication | European Union</t>
        </is>
      </c>
    </row>
    <row r="21">
      <c r="A21" s="3" t="inlineStr">
        <is>
          <t>Collaborative Arrangements And Noncollaborative Arrangement Transactions [Line Items]</t>
        </is>
      </c>
    </row>
    <row r="22">
      <c r="A22" s="4" t="inlineStr">
        <is>
          <t>Milestone payments in connection with potential achievement of certain regulatory events</t>
        </is>
      </c>
      <c r="B22" s="5" t="n">
        <v>60000</v>
      </c>
    </row>
    <row r="23">
      <c r="A23" s="4" t="inlineStr">
        <is>
          <t>First Indication | Japan</t>
        </is>
      </c>
    </row>
    <row r="24">
      <c r="A24" s="3" t="inlineStr">
        <is>
          <t>Collaborative Arrangements And Noncollaborative Arrangement Transactions [Line Items]</t>
        </is>
      </c>
    </row>
    <row r="25">
      <c r="A25" s="4" t="inlineStr">
        <is>
          <t>Milestone payments in connection with potential achievement of certain regulatory events</t>
        </is>
      </c>
      <c r="B25" s="5" t="n">
        <v>30000</v>
      </c>
    </row>
    <row r="26">
      <c r="A26" s="4" t="inlineStr">
        <is>
          <t>Second Indication</t>
        </is>
      </c>
    </row>
    <row r="27">
      <c r="A27" s="3" t="inlineStr">
        <is>
          <t>Collaborative Arrangements And Noncollaborative Arrangement Transactions [Line Items]</t>
        </is>
      </c>
    </row>
    <row r="28">
      <c r="A28" s="4" t="inlineStr">
        <is>
          <t>Milestone payments in connection with potential achievement of certain regulatory events</t>
        </is>
      </c>
      <c r="B28" s="5" t="n">
        <v>123750</v>
      </c>
    </row>
    <row r="29">
      <c r="A29" s="4" t="inlineStr">
        <is>
          <t>Second Indication | United States</t>
        </is>
      </c>
    </row>
    <row r="30">
      <c r="A30" s="3" t="inlineStr">
        <is>
          <t>Collaborative Arrangements And Noncollaborative Arrangement Transactions [Line Items]</t>
        </is>
      </c>
    </row>
    <row r="31">
      <c r="A31" s="4" t="inlineStr">
        <is>
          <t>Milestone payments in connection with potential achievement of certain regulatory events</t>
        </is>
      </c>
      <c r="B31" s="5" t="n">
        <v>56250</v>
      </c>
    </row>
    <row r="32">
      <c r="A32" s="4" t="inlineStr">
        <is>
          <t>Second Indication | European Union</t>
        </is>
      </c>
    </row>
    <row r="33">
      <c r="A33" s="3" t="inlineStr">
        <is>
          <t>Collaborative Arrangements And Noncollaborative Arrangement Transactions [Line Items]</t>
        </is>
      </c>
    </row>
    <row r="34">
      <c r="A34" s="4" t="inlineStr">
        <is>
          <t>Milestone payments in connection with potential achievement of certain regulatory events</t>
        </is>
      </c>
      <c r="B34" s="5" t="n">
        <v>45000</v>
      </c>
    </row>
    <row r="35">
      <c r="A35" s="4" t="inlineStr">
        <is>
          <t>Second Indication | Japan</t>
        </is>
      </c>
    </row>
    <row r="36">
      <c r="A36" s="3" t="inlineStr">
        <is>
          <t>Collaborative Arrangements And Noncollaborative Arrangement Transactions [Line Items]</t>
        </is>
      </c>
    </row>
    <row r="37">
      <c r="A37" s="4" t="inlineStr">
        <is>
          <t>Milestone payments in connection with potential achievement of certain regulatory events</t>
        </is>
      </c>
      <c r="B37" s="5" t="n">
        <v>22500</v>
      </c>
    </row>
    <row r="38">
      <c r="A38" s="4" t="inlineStr">
        <is>
          <t>Third Indication</t>
        </is>
      </c>
    </row>
    <row r="39">
      <c r="A39" s="3" t="inlineStr">
        <is>
          <t>Collaborative Arrangements And Noncollaborative Arrangement Transactions [Line Items]</t>
        </is>
      </c>
    </row>
    <row r="40">
      <c r="A40" s="4" t="inlineStr">
        <is>
          <t>Milestone payments in connection with potential achievement of certain regulatory events</t>
        </is>
      </c>
      <c r="B40" s="5" t="n">
        <v>82500</v>
      </c>
    </row>
    <row r="41">
      <c r="A41" s="4" t="inlineStr">
        <is>
          <t>Third Indication | United States</t>
        </is>
      </c>
    </row>
    <row r="42">
      <c r="A42" s="3" t="inlineStr">
        <is>
          <t>Collaborative Arrangements And Noncollaborative Arrangement Transactions [Line Items]</t>
        </is>
      </c>
    </row>
    <row r="43">
      <c r="A43" s="4" t="inlineStr">
        <is>
          <t>Milestone payments in connection with potential achievement of certain regulatory events</t>
        </is>
      </c>
      <c r="B43" s="5" t="n">
        <v>37500</v>
      </c>
    </row>
    <row r="44">
      <c r="A44" s="4" t="inlineStr">
        <is>
          <t>Third Indication | European Union</t>
        </is>
      </c>
    </row>
    <row r="45">
      <c r="A45" s="3" t="inlineStr">
        <is>
          <t>Collaborative Arrangements And Noncollaborative Arrangement Transactions [Line Items]</t>
        </is>
      </c>
    </row>
    <row r="46">
      <c r="A46" s="4" t="inlineStr">
        <is>
          <t>Milestone payments in connection with potential achievement of certain regulatory events</t>
        </is>
      </c>
      <c r="B46" s="5" t="n">
        <v>30000</v>
      </c>
    </row>
    <row r="47">
      <c r="A47" s="4" t="inlineStr">
        <is>
          <t>Third Indication | Japan</t>
        </is>
      </c>
    </row>
    <row r="48">
      <c r="A48" s="3" t="inlineStr">
        <is>
          <t>Collaborative Arrangements And Noncollaborative Arrangement Transactions [Line Items]</t>
        </is>
      </c>
    </row>
    <row r="49">
      <c r="A49" s="4" t="inlineStr">
        <is>
          <t>Milestone payments in connection with potential achievement of certain regulatory events</t>
        </is>
      </c>
      <c r="B49" s="5" t="n">
        <v>15000</v>
      </c>
    </row>
    <row r="50">
      <c r="A50" s="4" t="inlineStr">
        <is>
          <t>First Indication | Clinical Trial to First Patient in First Phase 3</t>
        </is>
      </c>
    </row>
    <row r="51">
      <c r="A51" s="3" t="inlineStr">
        <is>
          <t>Collaborative Arrangements And Noncollaborative Arrangement Transactions [Line Items]</t>
        </is>
      </c>
    </row>
    <row r="52">
      <c r="A52" s="4" t="inlineStr">
        <is>
          <t>Upon administration of an applicable product to the first patient in the first Phase 3 clinical trial for such product for the given indication</t>
        </is>
      </c>
      <c r="B52" s="5" t="n">
        <v>35000</v>
      </c>
    </row>
    <row r="53">
      <c r="A53" s="4" t="inlineStr">
        <is>
          <t>Second Indication | Clinical Trial to First Patient in First Phase 3</t>
        </is>
      </c>
    </row>
    <row r="54">
      <c r="A54" s="3" t="inlineStr">
        <is>
          <t>Collaborative Arrangements And Noncollaborative Arrangement Transactions [Line Items]</t>
        </is>
      </c>
    </row>
    <row r="55">
      <c r="A55" s="4" t="inlineStr">
        <is>
          <t>Upon administration of an applicable product to the first patient in the first Phase 3 clinical trial for such product for the given indication</t>
        </is>
      </c>
      <c r="B55" s="5" t="n">
        <v>25250</v>
      </c>
    </row>
    <row r="56">
      <c r="A56" s="4" t="inlineStr">
        <is>
          <t>Third Indication | Clinical Trial to First Patient in First Phase 3</t>
        </is>
      </c>
    </row>
    <row r="57">
      <c r="A57" s="3" t="inlineStr">
        <is>
          <t>Collaborative Arrangements And Noncollaborative Arrangement Transactions [Line Items]</t>
        </is>
      </c>
    </row>
    <row r="58">
      <c r="A58" s="4" t="inlineStr">
        <is>
          <t>Upon administration of an applicable product to the first patient in the first Phase 3 clinical trial for such product for the given indication</t>
        </is>
      </c>
      <c r="B58" s="6" t="n">
        <v>1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lated party revenue</t>
        </is>
      </c>
      <c r="B4" s="6" t="n">
        <v>23482</v>
      </c>
      <c r="C4" s="6" t="n">
        <v>21568</v>
      </c>
      <c r="D4" s="6" t="n">
        <v>67601</v>
      </c>
      <c r="E4" s="6" t="n">
        <v>72461</v>
      </c>
    </row>
    <row r="5">
      <c r="A5" s="3" t="inlineStr">
        <is>
          <t>Operating expenses:</t>
        </is>
      </c>
    </row>
    <row r="6">
      <c r="A6" s="4" t="inlineStr">
        <is>
          <t>Research and development</t>
        </is>
      </c>
      <c r="B6" s="5" t="n">
        <v>46979</v>
      </c>
      <c r="C6" s="5" t="n">
        <v>28953</v>
      </c>
      <c r="D6" s="5" t="n">
        <v>123912</v>
      </c>
      <c r="E6" s="5" t="n">
        <v>87299</v>
      </c>
    </row>
    <row r="7">
      <c r="A7" s="4" t="inlineStr">
        <is>
          <t>General and administrative</t>
        </is>
      </c>
      <c r="B7" s="5" t="n">
        <v>6460</v>
      </c>
      <c r="C7" s="5" t="n">
        <v>5612</v>
      </c>
      <c r="D7" s="5" t="n">
        <v>19849</v>
      </c>
      <c r="E7" s="5" t="n">
        <v>17208</v>
      </c>
    </row>
    <row r="8">
      <c r="A8" s="4" t="inlineStr">
        <is>
          <t>Total operating expenses</t>
        </is>
      </c>
      <c r="B8" s="5" t="n">
        <v>53439</v>
      </c>
      <c r="C8" s="5" t="n">
        <v>34565</v>
      </c>
      <c r="D8" s="5" t="n">
        <v>143761</v>
      </c>
      <c r="E8" s="5" t="n">
        <v>104507</v>
      </c>
    </row>
    <row r="9">
      <c r="A9" s="4" t="inlineStr">
        <is>
          <t>Loss from operations</t>
        </is>
      </c>
      <c r="B9" s="5" t="n">
        <v>-29957</v>
      </c>
      <c r="C9" s="5" t="n">
        <v>-12997</v>
      </c>
      <c r="D9" s="5" t="n">
        <v>-76160</v>
      </c>
      <c r="E9" s="5" t="n">
        <v>-32046</v>
      </c>
    </row>
    <row r="10">
      <c r="A10" s="4" t="inlineStr">
        <is>
          <t>Interest income</t>
        </is>
      </c>
      <c r="B10" s="5" t="n">
        <v>260</v>
      </c>
      <c r="C10" s="5" t="n">
        <v>1984</v>
      </c>
      <c r="D10" s="5" t="n">
        <v>1823</v>
      </c>
      <c r="E10" s="5" t="n">
        <v>5138</v>
      </c>
    </row>
    <row r="11">
      <c r="A11" s="4" t="inlineStr">
        <is>
          <t>Other income (expense), net</t>
        </is>
      </c>
      <c r="B11" s="5" t="n">
        <v>-68</v>
      </c>
      <c r="C11" s="5" t="n">
        <v>96</v>
      </c>
      <c r="D11" s="5" t="n">
        <v>-159</v>
      </c>
      <c r="E11" s="5" t="n">
        <v>54</v>
      </c>
    </row>
    <row r="12">
      <c r="A12" s="4" t="inlineStr">
        <is>
          <t>Net loss</t>
        </is>
      </c>
      <c r="B12" s="6" t="n">
        <v>-29765</v>
      </c>
      <c r="C12" s="6" t="n">
        <v>-10917</v>
      </c>
      <c r="D12" s="6" t="n">
        <v>-74496</v>
      </c>
      <c r="E12" s="6" t="n">
        <v>-26854</v>
      </c>
    </row>
    <row r="13">
      <c r="A13" s="4" t="inlineStr">
        <is>
          <t>Net loss per share, basic and diluted</t>
        </is>
      </c>
      <c r="B13" s="8" t="n">
        <v>-0.43</v>
      </c>
      <c r="C13" s="8" t="n">
        <v>-0.17</v>
      </c>
      <c r="D13" s="8" t="n">
        <v>-1.09</v>
      </c>
      <c r="E13" s="8" t="n">
        <v>-0.6</v>
      </c>
    </row>
    <row r="14">
      <c r="A14" s="4" t="inlineStr">
        <is>
          <t>Weighted average shares used to compute net loss per share, basic and diluted</t>
        </is>
      </c>
      <c r="B14" s="5" t="n">
        <v>68815696</v>
      </c>
      <c r="C14" s="5" t="n">
        <v>65948207</v>
      </c>
      <c r="D14" s="5" t="n">
        <v>68174654</v>
      </c>
      <c r="E14" s="5" t="n">
        <v>44828596</v>
      </c>
      <c r="F14" s="4" t="inlineStr">
        <is>
          <t>[1]</t>
        </is>
      </c>
    </row>
    <row r="15"/>
    <row r="16">
      <c r="A16" s="4" t="inlineStr">
        <is>
          <t>[1]</t>
        </is>
      </c>
      <c r="B16" s="4" t="inlineStr">
        <is>
          <t>In April 2019, the Company completed its IPO and concurrent private placement with Merck, in which the Company issued an aggregate of 7,521,394 and 4,121,683 shares of common stock, respectively, and all of the then outstanding shares of convertible preferred stock were automatically converted into shares of common stock upon the closing of the IPO.</t>
        </is>
      </c>
    </row>
  </sheetData>
  <mergeCells count="6">
    <mergeCell ref="A1:A2"/>
    <mergeCell ref="B1:C1"/>
    <mergeCell ref="D1:F1"/>
    <mergeCell ref="E2:F2"/>
    <mergeCell ref="A15:F15"/>
    <mergeCell ref="B16:F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e Agreements - Schedule of Recognized Revenue from Collaboration and License Agre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llaboration Agreement | Merck Sharp &amp; Dohme Corp</t>
        </is>
      </c>
    </row>
    <row r="4">
      <c r="A4" s="3" t="inlineStr">
        <is>
          <t>Collaborative Arrangements And Noncollaborative Arrangement Transactions [Line Items]</t>
        </is>
      </c>
    </row>
    <row r="5">
      <c r="A5" s="4" t="inlineStr">
        <is>
          <t>Related party revenue</t>
        </is>
      </c>
      <c r="B5" s="6" t="n">
        <v>23482</v>
      </c>
      <c r="C5" s="6" t="n">
        <v>21568</v>
      </c>
      <c r="D5" s="6" t="n">
        <v>67601</v>
      </c>
      <c r="E5" s="6" t="n">
        <v>724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Schedule of Changes in Related Party Contract Liabilities (Details) $ in Thousands</t>
        </is>
      </c>
      <c r="B1" s="2" t="inlineStr">
        <is>
          <t>9 Months Ended</t>
        </is>
      </c>
    </row>
    <row r="2">
      <c r="B2" s="2" t="inlineStr">
        <is>
          <t>Sep. 30, 2020USD ($)</t>
        </is>
      </c>
    </row>
    <row r="3">
      <c r="A3" s="3" t="inlineStr">
        <is>
          <t>Research Collaboration And License Agreements [Abstract]</t>
        </is>
      </c>
    </row>
    <row r="4">
      <c r="A4" s="4" t="inlineStr">
        <is>
          <t>Beginning Balance</t>
        </is>
      </c>
      <c r="B4" s="6" t="n">
        <v>4872</v>
      </c>
    </row>
    <row r="5">
      <c r="A5" s="4" t="inlineStr">
        <is>
          <t>Revenue recognized through March 16, 2020</t>
        </is>
      </c>
      <c r="B5" s="5" t="n">
        <v>-4872</v>
      </c>
    </row>
    <row r="6">
      <c r="A6" s="4" t="inlineStr">
        <is>
          <t>Increases as a result of research and development expenses to be earned under the Collaboration Agreement</t>
        </is>
      </c>
      <c r="B6" s="5" t="n">
        <v>4586</v>
      </c>
    </row>
    <row r="7">
      <c r="A7" s="4" t="inlineStr">
        <is>
          <t>Ending Balance</t>
        </is>
      </c>
      <c r="B7" s="6" t="n">
        <v>45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Commitments and Contingencies - Additional Information (Details) $ in Thousands</t>
        </is>
      </c>
      <c r="B1" s="2" t="inlineStr">
        <is>
          <t>1 Months Ended</t>
        </is>
      </c>
      <c r="D1" s="2" t="inlineStr">
        <is>
          <t>3 Months Ended</t>
        </is>
      </c>
      <c r="F1" s="2" t="inlineStr">
        <is>
          <t>9 Months Ended</t>
        </is>
      </c>
    </row>
    <row r="2">
      <c r="B2" s="2" t="inlineStr">
        <is>
          <t>Dec. 31, 2015USD ($)ft²</t>
        </is>
      </c>
      <c r="C2" s="2" t="inlineStr">
        <is>
          <t>Sep. 30, 2009USD ($)ft²</t>
        </is>
      </c>
      <c r="D2" s="2" t="inlineStr">
        <is>
          <t>Sep. 30, 2020USD ($)</t>
        </is>
      </c>
      <c r="E2" s="2" t="inlineStr">
        <is>
          <t>Sep. 30, 2019USD ($)</t>
        </is>
      </c>
      <c r="F2" s="2" t="inlineStr">
        <is>
          <t>Sep. 30, 2020USD ($)</t>
        </is>
      </c>
      <c r="G2" s="2" t="inlineStr">
        <is>
          <t>Sep. 30, 2019USD ($)</t>
        </is>
      </c>
      <c r="H2" s="2" t="inlineStr">
        <is>
          <t>Dec. 31, 2019USD ($)</t>
        </is>
      </c>
    </row>
    <row r="3">
      <c r="A3" s="3" t="inlineStr">
        <is>
          <t>Commitments And Contingencies Disclosure [Line Items]</t>
        </is>
      </c>
    </row>
    <row r="4">
      <c r="A4" s="4" t="inlineStr">
        <is>
          <t>Total Leasehold improvements</t>
        </is>
      </c>
      <c r="D4" s="6" t="n">
        <v>15773</v>
      </c>
      <c r="F4" s="6" t="n">
        <v>15773</v>
      </c>
      <c r="H4" s="6" t="n">
        <v>19475</v>
      </c>
    </row>
    <row r="5">
      <c r="A5" s="4" t="inlineStr">
        <is>
          <t>Corporate Office Space and Laboratory Facility</t>
        </is>
      </c>
    </row>
    <row r="6">
      <c r="A6" s="3" t="inlineStr">
        <is>
          <t>Commitments And Contingencies Disclosure [Line Items]</t>
        </is>
      </c>
    </row>
    <row r="7">
      <c r="A7" s="4" t="inlineStr">
        <is>
          <t>Area of leased property | ft²</t>
        </is>
      </c>
      <c r="B7" s="5" t="n">
        <v>122000</v>
      </c>
      <c r="C7" s="5" t="n">
        <v>50000</v>
      </c>
    </row>
    <row r="8">
      <c r="A8" s="4" t="inlineStr">
        <is>
          <t>Operating lease agreement, amended period</t>
        </is>
      </c>
      <c r="C8" s="4" t="inlineStr">
        <is>
          <t>2014-06</t>
        </is>
      </c>
    </row>
    <row r="9">
      <c r="A9" s="4" t="inlineStr">
        <is>
          <t>Operating lease agreement, expiration period</t>
        </is>
      </c>
      <c r="B9" s="4" t="inlineStr">
        <is>
          <t>2023-12</t>
        </is>
      </c>
      <c r="C9" s="4" t="inlineStr">
        <is>
          <t>2020-11</t>
        </is>
      </c>
    </row>
    <row r="10">
      <c r="A10" s="4" t="inlineStr">
        <is>
          <t>Tenant improvement allowances</t>
        </is>
      </c>
      <c r="B10" s="6" t="n">
        <v>15200</v>
      </c>
      <c r="C10" s="6" t="n">
        <v>800</v>
      </c>
    </row>
    <row r="11">
      <c r="A11" s="4" t="inlineStr">
        <is>
          <t>Operating lease option additional extend term</t>
        </is>
      </c>
      <c r="C11" s="4" t="inlineStr">
        <is>
          <t>3 years</t>
        </is>
      </c>
    </row>
    <row r="12">
      <c r="A12" s="4" t="inlineStr">
        <is>
          <t>Rent expense</t>
        </is>
      </c>
      <c r="D12" s="5" t="n">
        <v>500</v>
      </c>
      <c r="E12" s="6" t="n">
        <v>500</v>
      </c>
      <c r="F12" s="5" t="n">
        <v>1600</v>
      </c>
      <c r="G12" s="6" t="n">
        <v>1600</v>
      </c>
    </row>
    <row r="13">
      <c r="A13" s="4" t="inlineStr">
        <is>
          <t>Corporate Office Space and Laboratory Facility | Merck Sharp &amp; Dohme Corp</t>
        </is>
      </c>
    </row>
    <row r="14">
      <c r="A14" s="3" t="inlineStr">
        <is>
          <t>Commitments And Contingencies Disclosure [Line Items]</t>
        </is>
      </c>
    </row>
    <row r="15">
      <c r="A15" s="4" t="inlineStr">
        <is>
          <t>Remaining lease payment obligation</t>
        </is>
      </c>
      <c r="F15" s="5" t="n">
        <v>400</v>
      </c>
      <c r="G15" s="6" t="n">
        <v>2400</v>
      </c>
    </row>
    <row r="16">
      <c r="A16" s="4" t="inlineStr">
        <is>
          <t>Corporate Office Space and Laboratory Facility | Letter of Credit</t>
        </is>
      </c>
    </row>
    <row r="17">
      <c r="A17" s="3" t="inlineStr">
        <is>
          <t>Commitments And Contingencies Disclosure [Line Items]</t>
        </is>
      </c>
    </row>
    <row r="18">
      <c r="A18" s="4" t="inlineStr">
        <is>
          <t>Letter of credit as a security deposit</t>
        </is>
      </c>
      <c r="B18" s="5" t="n">
        <v>2300</v>
      </c>
    </row>
    <row r="19">
      <c r="A19" s="4" t="inlineStr">
        <is>
          <t>Reduction in letter of credit on each 3rd anniversary and 4th anniversary</t>
        </is>
      </c>
      <c r="B19" s="5" t="n">
        <v>400</v>
      </c>
    </row>
    <row r="20">
      <c r="A20" s="4" t="inlineStr">
        <is>
          <t>Corporate Office Space and Laboratory Facility | Letter of Credit | Cash and Cash Equivalents</t>
        </is>
      </c>
    </row>
    <row r="21">
      <c r="A21" s="3" t="inlineStr">
        <is>
          <t>Commitments And Contingencies Disclosure [Line Items]</t>
        </is>
      </c>
    </row>
    <row r="22">
      <c r="A22" s="4" t="inlineStr">
        <is>
          <t>Reduction in letter of credit</t>
        </is>
      </c>
      <c r="D22" s="6" t="n">
        <v>400</v>
      </c>
      <c r="F22" s="6" t="n">
        <v>400</v>
      </c>
    </row>
    <row r="23">
      <c r="A23" s="4" t="inlineStr">
        <is>
          <t>Corporate Office Space and Laboratory Facility | Leasehold Improvement</t>
        </is>
      </c>
    </row>
    <row r="24">
      <c r="A24" s="3" t="inlineStr">
        <is>
          <t>Commitments And Contingencies Disclosure [Line Items]</t>
        </is>
      </c>
    </row>
    <row r="25">
      <c r="A25" s="4" t="inlineStr">
        <is>
          <t>Total Leasehold improvements</t>
        </is>
      </c>
      <c r="B25" s="6" t="n">
        <v>22300</v>
      </c>
    </row>
    <row r="26">
      <c r="A26" s="4" t="inlineStr">
        <is>
          <t>Operating lease term</t>
        </is>
      </c>
      <c r="B26" s="4" t="inlineStr">
        <is>
          <t>7 years</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Unassigned Lease Obligations (Details) $ in Thousands</t>
        </is>
      </c>
      <c r="B1" s="2" t="inlineStr">
        <is>
          <t>Sep. 30, 2020USD ($)</t>
        </is>
      </c>
    </row>
    <row r="2">
      <c r="A2" s="3" t="inlineStr">
        <is>
          <t>Commitments And Contingencies Disclosure [Abstract]</t>
        </is>
      </c>
    </row>
    <row r="3">
      <c r="A3" s="4" t="inlineStr">
        <is>
          <t>2020</t>
        </is>
      </c>
      <c r="B3" s="6" t="n">
        <v>1267</v>
      </c>
    </row>
    <row r="4">
      <c r="A4" s="4" t="inlineStr">
        <is>
          <t>2021</t>
        </is>
      </c>
      <c r="B4" s="5" t="n">
        <v>5141</v>
      </c>
    </row>
    <row r="5">
      <c r="A5" s="4" t="inlineStr">
        <is>
          <t>2022</t>
        </is>
      </c>
      <c r="B5" s="5" t="n">
        <v>5294</v>
      </c>
    </row>
    <row r="6">
      <c r="A6" s="4" t="inlineStr">
        <is>
          <t>2023</t>
        </is>
      </c>
      <c r="B6" s="5" t="n">
        <v>5455</v>
      </c>
    </row>
    <row r="7">
      <c r="A7" s="4" t="inlineStr">
        <is>
          <t>Total</t>
        </is>
      </c>
      <c r="B7" s="6" t="n">
        <v>171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27" customWidth="1" min="2" max="2"/>
    <col width="21" customWidth="1" min="3" max="3"/>
    <col width="43" customWidth="1" min="4" max="4"/>
    <col width="37" customWidth="1" min="5" max="5"/>
    <col width="20" customWidth="1" min="6" max="6"/>
  </cols>
  <sheetData>
    <row r="1">
      <c r="A1" s="1" t="inlineStr">
        <is>
          <t>Stockholders' Equity - Additional Information (Details)</t>
        </is>
      </c>
      <c r="B1" s="2" t="inlineStr">
        <is>
          <t>3 Months Ended</t>
        </is>
      </c>
      <c r="D1" s="2" t="inlineStr">
        <is>
          <t>9 Months Ended</t>
        </is>
      </c>
    </row>
    <row r="2">
      <c r="B2" s="2" t="inlineStr">
        <is>
          <t>Sep. 30, 2020USD ($)shares</t>
        </is>
      </c>
      <c r="C2" s="2" t="inlineStr">
        <is>
          <t>Sep. 30, 2019USD ($)</t>
        </is>
      </c>
      <c r="D2" s="2" t="inlineStr">
        <is>
          <t>Sep. 30, 2020USD ($)Period$ / sharesshares</t>
        </is>
      </c>
      <c r="E2" s="2" t="inlineStr">
        <is>
          <t>Sep. 30, 2019USD ($)$ / sharesshares</t>
        </is>
      </c>
      <c r="F2" s="2" t="inlineStr">
        <is>
          <t>Dec. 31, 2019shares</t>
        </is>
      </c>
    </row>
    <row r="3">
      <c r="A3" s="3" t="inlineStr">
        <is>
          <t>Class Of Stock [Line Items]</t>
        </is>
      </c>
    </row>
    <row r="4">
      <c r="A4" s="4" t="inlineStr">
        <is>
          <t>Preferred stock, shares authorized</t>
        </is>
      </c>
      <c r="B4" s="5" t="n">
        <v>10000000</v>
      </c>
      <c r="D4" s="5" t="n">
        <v>10000000</v>
      </c>
      <c r="F4" s="5" t="n">
        <v>10000000</v>
      </c>
    </row>
    <row r="5">
      <c r="A5" s="4" t="inlineStr">
        <is>
          <t>Preferred stock, shares issued</t>
        </is>
      </c>
      <c r="B5" s="5" t="n">
        <v>0</v>
      </c>
      <c r="D5" s="5" t="n">
        <v>0</v>
      </c>
      <c r="F5" s="5" t="n">
        <v>0</v>
      </c>
    </row>
    <row r="6">
      <c r="A6" s="4" t="inlineStr">
        <is>
          <t>Preferred stock, shares outstanding</t>
        </is>
      </c>
      <c r="B6" s="5" t="n">
        <v>0</v>
      </c>
      <c r="D6" s="5" t="n">
        <v>0</v>
      </c>
      <c r="F6" s="5" t="n">
        <v>0</v>
      </c>
    </row>
    <row r="7">
      <c r="A7" s="4" t="inlineStr">
        <is>
          <t>Common stock, shares outstanding</t>
        </is>
      </c>
      <c r="B7" s="5" t="n">
        <v>68934767</v>
      </c>
      <c r="D7" s="5" t="n">
        <v>68934767</v>
      </c>
      <c r="F7" s="5" t="n">
        <v>66960279</v>
      </c>
    </row>
    <row r="8">
      <c r="A8" s="4" t="inlineStr">
        <is>
          <t>Stock repurchase plan, authorized shares</t>
        </is>
      </c>
      <c r="B8" s="5" t="n">
        <v>21899</v>
      </c>
      <c r="D8" s="5" t="n">
        <v>21899</v>
      </c>
      <c r="F8" s="5" t="n">
        <v>74454</v>
      </c>
    </row>
    <row r="9">
      <c r="A9" s="4" t="inlineStr">
        <is>
          <t>Weighted-average grant date fair value of stock options ,Granted | $ / shares</t>
        </is>
      </c>
      <c r="D9" s="8" t="n">
        <v>10.32</v>
      </c>
      <c r="E9" s="8" t="n">
        <v>7.93</v>
      </c>
    </row>
    <row r="10">
      <c r="A10" s="4" t="inlineStr">
        <is>
          <t>Intrinsic value of stock options exercised | $</t>
        </is>
      </c>
      <c r="D10" s="6" t="n">
        <v>27000000</v>
      </c>
      <c r="E10" s="6" t="n">
        <v>3000000</v>
      </c>
    </row>
    <row r="11">
      <c r="A11" s="4" t="inlineStr">
        <is>
          <t>Tax benefits realized | $</t>
        </is>
      </c>
      <c r="B11" s="6" t="n">
        <v>0</v>
      </c>
      <c r="C11" s="6" t="n">
        <v>0</v>
      </c>
      <c r="D11" s="6" t="n">
        <v>0</v>
      </c>
      <c r="E11" s="5" t="n">
        <v>0</v>
      </c>
    </row>
    <row r="12">
      <c r="A12" s="4" t="inlineStr">
        <is>
          <t>Common stock, shares issued</t>
        </is>
      </c>
      <c r="B12" s="5" t="n">
        <v>68934767</v>
      </c>
      <c r="D12" s="5" t="n">
        <v>68934767</v>
      </c>
      <c r="F12" s="5" t="n">
        <v>66960279</v>
      </c>
    </row>
    <row r="13">
      <c r="A13" s="4" t="inlineStr">
        <is>
          <t>ESPP</t>
        </is>
      </c>
    </row>
    <row r="14">
      <c r="A14" s="3" t="inlineStr">
        <is>
          <t>Class Of Stock [Line Items]</t>
        </is>
      </c>
    </row>
    <row r="15">
      <c r="A15" s="4" t="inlineStr">
        <is>
          <t>Maximum percentage of payroll deductions of employee's compensation</t>
        </is>
      </c>
      <c r="B15" s="4" t="inlineStr">
        <is>
          <t>15.00%</t>
        </is>
      </c>
      <c r="D15" s="4" t="inlineStr">
        <is>
          <t>15.00%</t>
        </is>
      </c>
    </row>
    <row r="16">
      <c r="A16" s="4" t="inlineStr">
        <is>
          <t>Maximum duration for purchase under employee stock purchase plan</t>
        </is>
      </c>
      <c r="D16" s="4" t="inlineStr">
        <is>
          <t>24 months</t>
        </is>
      </c>
    </row>
    <row r="17">
      <c r="A17" s="4" t="inlineStr">
        <is>
          <t>Number of purchase periods | Period</t>
        </is>
      </c>
      <c r="D17" s="5" t="n">
        <v>4</v>
      </c>
    </row>
    <row r="18">
      <c r="A18" s="4" t="inlineStr">
        <is>
          <t>Duration of each purchase period</t>
        </is>
      </c>
      <c r="D18" s="4" t="inlineStr">
        <is>
          <t>6 months</t>
        </is>
      </c>
    </row>
    <row r="19">
      <c r="A19" s="4" t="inlineStr">
        <is>
          <t>Percentage of purchase of common stock fair market value</t>
        </is>
      </c>
      <c r="D19" s="4" t="inlineStr">
        <is>
          <t>85.00%</t>
        </is>
      </c>
    </row>
    <row r="20">
      <c r="A20" s="4" t="inlineStr">
        <is>
          <t>Common stock, shares issued</t>
        </is>
      </c>
      <c r="B20" s="5" t="n">
        <v>211880</v>
      </c>
      <c r="D20" s="5" t="n">
        <v>211880</v>
      </c>
    </row>
    <row r="21">
      <c r="A21" s="4" t="inlineStr">
        <is>
          <t>Non-employees</t>
        </is>
      </c>
    </row>
    <row r="22">
      <c r="A22" s="3" t="inlineStr">
        <is>
          <t>Class Of Stock [Line Items]</t>
        </is>
      </c>
    </row>
    <row r="23">
      <c r="A23" s="4" t="inlineStr">
        <is>
          <t>Stock-based compensation expense | $</t>
        </is>
      </c>
      <c r="B23" s="6" t="n">
        <v>65000</v>
      </c>
      <c r="C23" s="6" t="n">
        <v>32000</v>
      </c>
      <c r="D23" s="6" t="n">
        <v>128000</v>
      </c>
      <c r="E23" s="6" t="n">
        <v>102000</v>
      </c>
    </row>
    <row r="24">
      <c r="A24" s="4" t="inlineStr">
        <is>
          <t>Options granted</t>
        </is>
      </c>
      <c r="D24" s="5" t="n">
        <v>67500</v>
      </c>
      <c r="E24" s="5" t="n">
        <v>22500</v>
      </c>
    </row>
    <row r="25">
      <c r="A25" s="4" t="inlineStr">
        <is>
          <t>2018 Plan | Minimum</t>
        </is>
      </c>
    </row>
    <row r="26">
      <c r="A26" s="3" t="inlineStr">
        <is>
          <t>Class Of Stock [Line Items]</t>
        </is>
      </c>
    </row>
    <row r="27">
      <c r="A27" s="4" t="inlineStr">
        <is>
          <t>Stock options, vesting period</t>
        </is>
      </c>
      <c r="D27" s="4" t="inlineStr">
        <is>
          <t>4 years</t>
        </is>
      </c>
    </row>
    <row r="28">
      <c r="A28" s="4" t="inlineStr">
        <is>
          <t>2018 Plan | Maximum</t>
        </is>
      </c>
    </row>
    <row r="29">
      <c r="A29" s="3" t="inlineStr">
        <is>
          <t>Class Of Stock [Line Items]</t>
        </is>
      </c>
    </row>
    <row r="30">
      <c r="A30" s="4" t="inlineStr">
        <is>
          <t>Stock options, vesting period</t>
        </is>
      </c>
      <c r="D30"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Issuance (Details) - shares</t>
        </is>
      </c>
      <c r="B1" s="2" t="inlineStr">
        <is>
          <t>Sep. 30, 2020</t>
        </is>
      </c>
      <c r="C1" s="2" t="inlineStr">
        <is>
          <t>Dec. 31, 2019</t>
        </is>
      </c>
    </row>
    <row r="2">
      <c r="A2" s="3" t="inlineStr">
        <is>
          <t>Class Of Stock [Line Items]</t>
        </is>
      </c>
    </row>
    <row r="3">
      <c r="A3" s="4" t="inlineStr">
        <is>
          <t>Total</t>
        </is>
      </c>
      <c r="B3" s="5" t="n">
        <v>17771098</v>
      </c>
      <c r="C3" s="5" t="n">
        <v>17066375</v>
      </c>
    </row>
    <row r="4">
      <c r="A4" s="4" t="inlineStr">
        <is>
          <t>Common Stock Options Outstanding</t>
        </is>
      </c>
    </row>
    <row r="5">
      <c r="A5" s="3" t="inlineStr">
        <is>
          <t>Class Of Stock [Line Items]</t>
        </is>
      </c>
    </row>
    <row r="6">
      <c r="A6" s="4" t="inlineStr">
        <is>
          <t>Total</t>
        </is>
      </c>
      <c r="B6" s="5" t="n">
        <v>10651475</v>
      </c>
      <c r="C6" s="5" t="n">
        <v>10824780</v>
      </c>
    </row>
    <row r="7">
      <c r="A7" s="4" t="inlineStr">
        <is>
          <t>Common Stock Options Available for Grant</t>
        </is>
      </c>
    </row>
    <row r="8">
      <c r="A8" s="3" t="inlineStr">
        <is>
          <t>Class Of Stock [Line Items]</t>
        </is>
      </c>
    </row>
    <row r="9">
      <c r="A9" s="4" t="inlineStr">
        <is>
          <t>Total</t>
        </is>
      </c>
      <c r="B9" s="5" t="n">
        <v>6309573</v>
      </c>
      <c r="C9" s="5" t="n">
        <v>5316066</v>
      </c>
    </row>
    <row r="10">
      <c r="A10" s="4" t="inlineStr">
        <is>
          <t>401(k) Matching Plan</t>
        </is>
      </c>
    </row>
    <row r="11">
      <c r="A11" s="3" t="inlineStr">
        <is>
          <t>Class Of Stock [Line Items]</t>
        </is>
      </c>
    </row>
    <row r="12">
      <c r="A12" s="4" t="inlineStr">
        <is>
          <t>Total</t>
        </is>
      </c>
      <c r="B12" s="5" t="n">
        <v>21930</v>
      </c>
      <c r="C12" s="5" t="n">
        <v>28274</v>
      </c>
    </row>
    <row r="13">
      <c r="A13" s="4" t="inlineStr">
        <is>
          <t>Shares Committed Under ESPP</t>
        </is>
      </c>
    </row>
    <row r="14">
      <c r="A14" s="3" t="inlineStr">
        <is>
          <t>Class Of Stock [Line Items]</t>
        </is>
      </c>
    </row>
    <row r="15">
      <c r="A15" s="4" t="inlineStr">
        <is>
          <t>Total</t>
        </is>
      </c>
      <c r="B15" s="5" t="n">
        <v>788120</v>
      </c>
      <c r="C15" s="5" t="n">
        <v>897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Activity under 2008 Plan and 2018 Plan (Details) - 2008 Plan and 2018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Class Of Stock [Line Items]</t>
        </is>
      </c>
    </row>
    <row r="4">
      <c r="A4" s="4" t="inlineStr">
        <is>
          <t>Outstanding Options, Options Available for Grant, Beginning balance</t>
        </is>
      </c>
      <c r="B4" s="5" t="n">
        <v>5316066</v>
      </c>
    </row>
    <row r="5">
      <c r="A5" s="4" t="inlineStr">
        <is>
          <t>Outstanding Options, Options Available for Grant, Additional Shares</t>
        </is>
      </c>
      <c r="B5" s="5" t="n">
        <v>2678411</v>
      </c>
    </row>
    <row r="6">
      <c r="A6" s="4" t="inlineStr">
        <is>
          <t>Outstanding Options, Options Available for Grant, Granted</t>
        </is>
      </c>
      <c r="B6" s="5" t="n">
        <v>-2357601</v>
      </c>
    </row>
    <row r="7">
      <c r="A7" s="4" t="inlineStr">
        <is>
          <t>Outstanding Options, Options Available for Grant, Cancelled</t>
        </is>
      </c>
      <c r="B7" s="5" t="n">
        <v>672697</v>
      </c>
    </row>
    <row r="8">
      <c r="A8" s="4" t="inlineStr">
        <is>
          <t>Outstanding Options, Options Available for Grant, Ending balance</t>
        </is>
      </c>
      <c r="B8" s="5" t="n">
        <v>6309573</v>
      </c>
      <c r="C8" s="5" t="n">
        <v>5316066</v>
      </c>
    </row>
    <row r="9">
      <c r="A9" s="4" t="inlineStr">
        <is>
          <t>Outstanding Options, Number of Options, Beginning balance</t>
        </is>
      </c>
      <c r="B9" s="5" t="n">
        <v>10824780</v>
      </c>
    </row>
    <row r="10">
      <c r="A10" s="4" t="inlineStr">
        <is>
          <t>Outstanding Options, Number of Options, Granted</t>
        </is>
      </c>
      <c r="B10" s="5" t="n">
        <v>2357601</v>
      </c>
    </row>
    <row r="11">
      <c r="A11" s="4" t="inlineStr">
        <is>
          <t>Outstanding Options, Number of Options, Exercised</t>
        </is>
      </c>
      <c r="B11" s="5" t="n">
        <v>-1858209</v>
      </c>
    </row>
    <row r="12">
      <c r="A12" s="4" t="inlineStr">
        <is>
          <t>Outstanding Options, Number of Options, Cancelled</t>
        </is>
      </c>
      <c r="B12" s="5" t="n">
        <v>-672697</v>
      </c>
    </row>
    <row r="13">
      <c r="A13" s="4" t="inlineStr">
        <is>
          <t>Outstanding Options, Number of Options, Ending balance</t>
        </is>
      </c>
      <c r="B13" s="5" t="n">
        <v>10651475</v>
      </c>
      <c r="C13" s="5" t="n">
        <v>10824780</v>
      </c>
    </row>
    <row r="14">
      <c r="A14" s="4" t="inlineStr">
        <is>
          <t>Outstanding Options, Number of Options, Options vested and expected to vest</t>
        </is>
      </c>
      <c r="B14" s="5" t="n">
        <v>10542700</v>
      </c>
    </row>
    <row r="15">
      <c r="A15" s="4" t="inlineStr">
        <is>
          <t>Outstanding Options, Number of Options, Options exercisable</t>
        </is>
      </c>
      <c r="B15" s="5" t="n">
        <v>10651475</v>
      </c>
    </row>
    <row r="16">
      <c r="A16" s="4" t="inlineStr">
        <is>
          <t>Outstanding Options, Weighted-Average Exercise Price, Beginning balance | $ / shares</t>
        </is>
      </c>
      <c r="B16" s="8" t="n">
        <v>7.52</v>
      </c>
    </row>
    <row r="17">
      <c r="A17" s="4" t="inlineStr">
        <is>
          <t>Outstanding Options, Weighted-Average Exercise Price, Granted | $ / shares</t>
        </is>
      </c>
      <c r="B17" s="9" t="n">
        <v>17.39</v>
      </c>
    </row>
    <row r="18">
      <c r="A18" s="4" t="inlineStr">
        <is>
          <t>Outstanding Options, Weighted-Average Exercise Price, Exercised | $ / shares</t>
        </is>
      </c>
      <c r="B18" s="9" t="n">
        <v>3.88</v>
      </c>
    </row>
    <row r="19">
      <c r="A19" s="4" t="inlineStr">
        <is>
          <t>Outstanding Options, Weighted-Average Exercise Price, Cancelled | $ / shares</t>
        </is>
      </c>
      <c r="B19" s="9" t="n">
        <v>12.37</v>
      </c>
    </row>
    <row r="20">
      <c r="A20" s="4" t="inlineStr">
        <is>
          <t>Outstanding Options, Weighted-Average Exercise Price, Ending balance | $ / shares</t>
        </is>
      </c>
      <c r="B20" s="9" t="n">
        <v>10.03</v>
      </c>
      <c r="C20" s="8" t="n">
        <v>7.52</v>
      </c>
    </row>
    <row r="21">
      <c r="A21" s="4" t="inlineStr">
        <is>
          <t>Outstanding Options, Weighted-Average Exercise Price, Options vested and expected to vest | $ / shares</t>
        </is>
      </c>
      <c r="B21" s="9" t="n">
        <v>9.98</v>
      </c>
    </row>
    <row r="22">
      <c r="A22" s="4" t="inlineStr">
        <is>
          <t>Outstanding Options, Weighted-Average Exercise Price, Options exercisable | $ / shares</t>
        </is>
      </c>
      <c r="B22" s="8" t="n">
        <v>10.03</v>
      </c>
    </row>
    <row r="23">
      <c r="A23" s="4" t="inlineStr">
        <is>
          <t>Weighted Average Remaining Contractual Life (in Years)</t>
        </is>
      </c>
      <c r="B23" s="4" t="inlineStr">
        <is>
          <t>6 years 6 months 7 days</t>
        </is>
      </c>
      <c r="C23" s="4" t="inlineStr">
        <is>
          <t>6 years 3 months 14 days</t>
        </is>
      </c>
    </row>
    <row r="24">
      <c r="A24" s="4" t="inlineStr">
        <is>
          <t>Weighted Average Remaining Contractual Life (in Years), Vested and expected to vest</t>
        </is>
      </c>
      <c r="B24" s="4" t="inlineStr">
        <is>
          <t>6 years 5 months 26 days</t>
        </is>
      </c>
    </row>
    <row r="25">
      <c r="A25" s="4" t="inlineStr">
        <is>
          <t>Weighted Average Remaining Contractual Life (in Years),Outstanding and Exercisable</t>
        </is>
      </c>
      <c r="B25" s="4" t="inlineStr">
        <is>
          <t>6 years 6 months 7 days</t>
        </is>
      </c>
    </row>
    <row r="26">
      <c r="A26" s="4" t="inlineStr">
        <is>
          <t>Outstanding Options, Aggregate Intrinsic Value, Balance | $</t>
        </is>
      </c>
      <c r="B26" s="6" t="n">
        <v>66241</v>
      </c>
      <c r="C26" s="6" t="n">
        <v>118770</v>
      </c>
    </row>
    <row r="27">
      <c r="A27" s="4" t="inlineStr">
        <is>
          <t>Outstanding Options, Aggregate Intrinsic Value, Options vested and expected to vest-September 30, 2020 | $</t>
        </is>
      </c>
      <c r="B27" s="5" t="n">
        <v>66082</v>
      </c>
    </row>
    <row r="28">
      <c r="A28" s="4" t="inlineStr">
        <is>
          <t>Options Outstanding, Aggregate Intrinsic Value, Options exercisable-September 30, 2020 | $</t>
        </is>
      </c>
      <c r="B28" s="6" t="n">
        <v>662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s) - Employees and Directors - ESP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3984</v>
      </c>
      <c r="C4" s="6" t="n">
        <v>3057</v>
      </c>
      <c r="D4" s="6" t="n">
        <v>11339</v>
      </c>
      <c r="E4" s="6" t="n">
        <v>9144</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117</v>
      </c>
      <c r="C7" s="5" t="n">
        <v>1652</v>
      </c>
      <c r="D7" s="5" t="n">
        <v>6039</v>
      </c>
      <c r="E7" s="5" t="n">
        <v>511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867</v>
      </c>
      <c r="C10" s="6" t="n">
        <v>1405</v>
      </c>
      <c r="D10" s="6" t="n">
        <v>5300</v>
      </c>
      <c r="E10" s="6" t="n">
        <v>40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come Taxes - Additional Information (Details)</t>
        </is>
      </c>
      <c r="B1" s="2" t="inlineStr">
        <is>
          <t>Mar. 27, 2020</t>
        </is>
      </c>
    </row>
    <row r="2">
      <c r="A2" s="3" t="inlineStr">
        <is>
          <t>Income Tax Disclosure [Abstract]</t>
        </is>
      </c>
    </row>
    <row r="3">
      <c r="A3" s="4" t="inlineStr">
        <is>
          <t>CARES Act of 2020 aid net operating loss carry forward period</t>
        </is>
      </c>
      <c r="B3" s="4" t="inlineStr">
        <is>
          <t>5 years</t>
        </is>
      </c>
    </row>
    <row r="4">
      <c r="A4" s="4" t="inlineStr">
        <is>
          <t>CARES Act of 2020 aid net operating losses carryforward maximum percentage of taxable income</t>
        </is>
      </c>
      <c r="B4" s="4" t="inlineStr">
        <is>
          <t>8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29765</v>
      </c>
      <c r="C4" s="6" t="n">
        <v>-10917</v>
      </c>
      <c r="D4" s="6" t="n">
        <v>-74496</v>
      </c>
      <c r="E4" s="6" t="n">
        <v>-26854</v>
      </c>
    </row>
    <row r="5">
      <c r="A5" s="3" t="inlineStr">
        <is>
          <t>Other comprehensive gain (loss), net of tax:</t>
        </is>
      </c>
    </row>
    <row r="6">
      <c r="A6" s="4" t="inlineStr">
        <is>
          <t>Net unrealized gain (loss) on available-for-sale marketable securities</t>
        </is>
      </c>
      <c r="B6" s="5" t="n">
        <v>-122</v>
      </c>
      <c r="C6" s="5" t="n">
        <v>-3</v>
      </c>
      <c r="D6" s="5" t="n">
        <v>-10</v>
      </c>
      <c r="E6" s="5" t="n">
        <v>366</v>
      </c>
    </row>
    <row r="7">
      <c r="A7" s="4" t="inlineStr">
        <is>
          <t>Total comprehensive loss</t>
        </is>
      </c>
      <c r="B7" s="6" t="n">
        <v>-29887</v>
      </c>
      <c r="C7" s="6" t="n">
        <v>-10920</v>
      </c>
      <c r="D7" s="6" t="n">
        <v>-74506</v>
      </c>
      <c r="E7" s="6" t="n">
        <v>-26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80" customWidth="1" min="2" max="2"/>
    <col width="46" customWidth="1" min="3" max="3"/>
    <col width="48" customWidth="1" min="4" max="4"/>
    <col width="28" customWidth="1" min="5" max="5"/>
    <col width="13" customWidth="1" min="6" max="6"/>
    <col width="13" customWidth="1" min="7" max="7"/>
    <col width="27" customWidth="1" min="8" max="8"/>
    <col width="32" customWidth="1" min="9" max="9"/>
    <col width="20" customWidth="1" min="10" max="10"/>
    <col width="67" customWidth="1" min="11" max="11"/>
  </cols>
  <sheetData>
    <row r="1">
      <c r="A1" s="1" t="inlineStr">
        <is>
          <t>CONDENSED CONSOLIDATED STATEMENTS OF CONVERTIBLE PREFERRED STOCK AND STOCKHOLDERS' EQUITY (DEFICIT) (Unaudited) - USD ($) shares in Thousands, $ in Thousands</t>
        </is>
      </c>
      <c r="C1" s="2" t="inlineStr">
        <is>
          <t>Total</t>
        </is>
      </c>
      <c r="D1" s="2" t="inlineStr">
        <is>
          <t>Cumulative Effect Period of Adoption Adjustment</t>
        </is>
      </c>
      <c r="E1" s="2" t="inlineStr">
        <is>
          <t>Convertible Preferred Stock</t>
        </is>
      </c>
      <c r="F1" s="2" t="inlineStr">
        <is>
          <t>Common Stock</t>
        </is>
      </c>
      <c r="H1" s="2" t="inlineStr">
        <is>
          <t>Additional Paid-In Capital</t>
        </is>
      </c>
      <c r="I1" s="2" t="inlineStr">
        <is>
          <t>Other Comprehensive Gain (Loss)</t>
        </is>
      </c>
      <c r="J1" s="2" t="inlineStr">
        <is>
          <t>Accumulated Deficit</t>
        </is>
      </c>
      <c r="K1" s="2" t="inlineStr">
        <is>
          <t>Accumulated DeficitCumulative Effect Period of Adoption Adjustment</t>
        </is>
      </c>
    </row>
    <row r="2">
      <c r="A2" s="4" t="inlineStr">
        <is>
          <t>Balance at Dec. 31, 2018</t>
        </is>
      </c>
      <c r="C2" s="6" t="n">
        <v>-108195</v>
      </c>
      <c r="E2" s="6" t="n">
        <v>294874</v>
      </c>
      <c r="F2" s="6" t="n">
        <v>7</v>
      </c>
      <c r="G2" s="4" t="inlineStr">
        <is>
          <t>[1]</t>
        </is>
      </c>
      <c r="H2" s="6" t="n">
        <v>39258</v>
      </c>
      <c r="I2" s="6" t="n">
        <v>-267</v>
      </c>
      <c r="J2" s="6" t="n">
        <v>-147193</v>
      </c>
    </row>
    <row r="3">
      <c r="A3" s="4" t="inlineStr">
        <is>
          <t>Balance, shares at Dec. 31, 2018</t>
        </is>
      </c>
      <c r="E3" s="5" t="n">
        <v>47267</v>
      </c>
      <c r="F3" s="5" t="n">
        <v>6733</v>
      </c>
      <c r="G3" s="4" t="inlineStr">
        <is>
          <t>[1]</t>
        </is>
      </c>
    </row>
    <row r="4">
      <c r="A4" s="4" t="inlineStr">
        <is>
          <t>Issuance of common stock upon exercise of stock options</t>
        </is>
      </c>
      <c r="C4" s="5" t="n">
        <v>279</v>
      </c>
      <c r="H4" s="5" t="n">
        <v>279</v>
      </c>
    </row>
    <row r="5">
      <c r="A5" s="4" t="inlineStr">
        <is>
          <t>Issuance of common stock upon exercise of stock options, shares</t>
        </is>
      </c>
      <c r="B5" s="4" t="inlineStr">
        <is>
          <t>[1]</t>
        </is>
      </c>
      <c r="F5" s="5" t="n">
        <v>80</v>
      </c>
    </row>
    <row r="6">
      <c r="A6" s="4" t="inlineStr">
        <is>
          <t>Issuance of common stock under 401(k) Plan</t>
        </is>
      </c>
      <c r="C6" s="5" t="n">
        <v>98</v>
      </c>
      <c r="H6" s="5" t="n">
        <v>98</v>
      </c>
    </row>
    <row r="7">
      <c r="A7" s="4" t="inlineStr">
        <is>
          <t>Issuance of common stock under 401(k) Plan, shares</t>
        </is>
      </c>
      <c r="B7" s="4" t="inlineStr">
        <is>
          <t>[1]</t>
        </is>
      </c>
      <c r="F7" s="5" t="n">
        <v>8</v>
      </c>
    </row>
    <row r="8">
      <c r="A8" s="4" t="inlineStr">
        <is>
          <t>Vesting of common stock from early exercises</t>
        </is>
      </c>
      <c r="C8" s="5" t="n">
        <v>237</v>
      </c>
      <c r="H8" s="5" t="n">
        <v>237</v>
      </c>
    </row>
    <row r="9">
      <c r="A9" s="4" t="inlineStr">
        <is>
          <t>Vesting of common stock from early exercises, shares</t>
        </is>
      </c>
      <c r="B9" s="4" t="inlineStr">
        <is>
          <t>[1]</t>
        </is>
      </c>
      <c r="F9" s="5" t="n">
        <v>34</v>
      </c>
    </row>
    <row r="10">
      <c r="A10" s="4" t="inlineStr">
        <is>
          <t>Stock-based compensation expense</t>
        </is>
      </c>
      <c r="C10" s="5" t="n">
        <v>2605</v>
      </c>
      <c r="H10" s="5" t="n">
        <v>2605</v>
      </c>
    </row>
    <row r="11">
      <c r="A11" s="4" t="inlineStr">
        <is>
          <t>Changes in unrealized (loss) gain on available-for-sale securities</t>
        </is>
      </c>
      <c r="C11" s="5" t="n">
        <v>222</v>
      </c>
      <c r="I11" s="5" t="n">
        <v>222</v>
      </c>
    </row>
    <row r="12">
      <c r="A12" s="4" t="inlineStr">
        <is>
          <t>Net exercise of preferred stock warrant to Series A preferred stock</t>
        </is>
      </c>
      <c r="E12" s="6" t="n">
        <v>198</v>
      </c>
    </row>
    <row r="13">
      <c r="A13" s="4" t="inlineStr">
        <is>
          <t>Net exercise of preferred stock warrant to Series A preferred stock, shares</t>
        </is>
      </c>
      <c r="E13" s="5" t="n">
        <v>16</v>
      </c>
    </row>
    <row r="14">
      <c r="A14" s="4" t="inlineStr">
        <is>
          <t>Net loss</t>
        </is>
      </c>
      <c r="C14" s="5" t="n">
        <v>-8268</v>
      </c>
      <c r="J14" s="5" t="n">
        <v>-8268</v>
      </c>
    </row>
    <row r="15">
      <c r="A15" s="4" t="inlineStr">
        <is>
          <t>Balance at Mar. 31, 2019</t>
        </is>
      </c>
      <c r="C15" s="6" t="n">
        <v>-119178</v>
      </c>
      <c r="D15" s="6" t="n">
        <v>-6156</v>
      </c>
      <c r="E15" s="6" t="n">
        <v>295072</v>
      </c>
      <c r="F15" s="6" t="n">
        <v>7</v>
      </c>
      <c r="G15" s="4" t="inlineStr">
        <is>
          <t>[1]</t>
        </is>
      </c>
      <c r="H15" s="5" t="n">
        <v>42477</v>
      </c>
      <c r="I15" s="5" t="n">
        <v>-45</v>
      </c>
      <c r="J15" s="5" t="n">
        <v>-161617</v>
      </c>
      <c r="K15" s="6" t="n">
        <v>-6156</v>
      </c>
    </row>
    <row r="16">
      <c r="A16" s="4" t="inlineStr">
        <is>
          <t>Accounting Standards Update [Extensible List]</t>
        </is>
      </c>
      <c r="C16" s="4" t="inlineStr">
        <is>
          <t>us-gaap:AccountingStandardsUpdate201409Member</t>
        </is>
      </c>
    </row>
    <row r="17">
      <c r="A17" s="4" t="inlineStr">
        <is>
          <t>Balance, shares at Mar. 31, 2019</t>
        </is>
      </c>
      <c r="E17" s="5" t="n">
        <v>47283</v>
      </c>
      <c r="F17" s="5" t="n">
        <v>6855</v>
      </c>
      <c r="G17" s="4" t="inlineStr">
        <is>
          <t>[1]</t>
        </is>
      </c>
    </row>
    <row r="18">
      <c r="A18" s="4" t="inlineStr">
        <is>
          <t>Balance at Dec. 31, 2018</t>
        </is>
      </c>
      <c r="C18" s="6" t="n">
        <v>-108195</v>
      </c>
      <c r="E18" s="6" t="n">
        <v>294874</v>
      </c>
      <c r="F18" s="6" t="n">
        <v>7</v>
      </c>
      <c r="G18" s="4" t="inlineStr">
        <is>
          <t>[1]</t>
        </is>
      </c>
      <c r="H18" s="5" t="n">
        <v>39258</v>
      </c>
      <c r="I18" s="5" t="n">
        <v>-267</v>
      </c>
      <c r="J18" s="5" t="n">
        <v>-147193</v>
      </c>
    </row>
    <row r="19">
      <c r="A19" s="4" t="inlineStr">
        <is>
          <t>Balance, shares at Dec. 31, 2018</t>
        </is>
      </c>
      <c r="E19" s="5" t="n">
        <v>47267</v>
      </c>
      <c r="F19" s="5" t="n">
        <v>6733</v>
      </c>
      <c r="G19" s="4" t="inlineStr">
        <is>
          <t>[1]</t>
        </is>
      </c>
    </row>
    <row r="20">
      <c r="A20" s="4" t="inlineStr">
        <is>
          <t>Net loss</t>
        </is>
      </c>
      <c r="C20" s="5" t="n">
        <v>-26854</v>
      </c>
    </row>
    <row r="21">
      <c r="A21" s="4" t="inlineStr">
        <is>
          <t>Balance at Sep. 30, 2019</t>
        </is>
      </c>
      <c r="C21" s="5" t="n">
        <v>339186</v>
      </c>
      <c r="F21" s="6" t="n">
        <v>66</v>
      </c>
      <c r="G21" s="4" t="inlineStr">
        <is>
          <t>[1]</t>
        </is>
      </c>
      <c r="H21" s="5" t="n">
        <v>519224</v>
      </c>
      <c r="I21" s="5" t="n">
        <v>99</v>
      </c>
      <c r="J21" s="5" t="n">
        <v>-180203</v>
      </c>
    </row>
    <row r="22">
      <c r="A22" s="4" t="inlineStr">
        <is>
          <t>Balance, shares at Sep. 30, 2019</t>
        </is>
      </c>
      <c r="B22" s="4" t="inlineStr">
        <is>
          <t>[1]</t>
        </is>
      </c>
      <c r="F22" s="5" t="n">
        <v>66047</v>
      </c>
    </row>
    <row r="23">
      <c r="A23" s="4" t="inlineStr">
        <is>
          <t>Balance at Mar. 31, 2019</t>
        </is>
      </c>
      <c r="C23" s="5" t="n">
        <v>-119178</v>
      </c>
      <c r="D23" s="6" t="n">
        <v>-6156</v>
      </c>
      <c r="E23" s="6" t="n">
        <v>295072</v>
      </c>
      <c r="F23" s="6" t="n">
        <v>7</v>
      </c>
      <c r="G23" s="4" t="inlineStr">
        <is>
          <t>[1]</t>
        </is>
      </c>
      <c r="H23" s="5" t="n">
        <v>42477</v>
      </c>
      <c r="I23" s="5" t="n">
        <v>-45</v>
      </c>
      <c r="J23" s="5" t="n">
        <v>-161617</v>
      </c>
      <c r="K23" s="6" t="n">
        <v>-6156</v>
      </c>
    </row>
    <row r="24">
      <c r="A24" s="4" t="inlineStr">
        <is>
          <t>Balance, shares at Mar. 31, 2019</t>
        </is>
      </c>
      <c r="E24" s="5" t="n">
        <v>47283</v>
      </c>
      <c r="F24" s="5" t="n">
        <v>6855</v>
      </c>
      <c r="G24" s="4" t="inlineStr">
        <is>
          <t>[1]</t>
        </is>
      </c>
    </row>
    <row r="25">
      <c r="A25" s="4" t="inlineStr">
        <is>
          <t>Conversion of Series A, B, C, D, E convertible preferred stock to common stock</t>
        </is>
      </c>
      <c r="C25" s="5" t="n">
        <v>295072</v>
      </c>
      <c r="E25" s="6" t="n">
        <v>-295072</v>
      </c>
      <c r="F25" s="6" t="n">
        <v>47</v>
      </c>
      <c r="G25" s="4" t="inlineStr">
        <is>
          <t>[1]</t>
        </is>
      </c>
      <c r="H25" s="5" t="n">
        <v>295025</v>
      </c>
    </row>
    <row r="26">
      <c r="A26" s="4" t="inlineStr">
        <is>
          <t>Conversion of Series A, B, C, D, E convertible preferred stock to common stock, shares</t>
        </is>
      </c>
      <c r="E26" s="5" t="n">
        <v>-47283</v>
      </c>
    </row>
    <row r="27">
      <c r="A27" s="4" t="inlineStr">
        <is>
          <t>Conversion of Series A, B, C, D, E convertible preferred stock to common stock, shares</t>
        </is>
      </c>
      <c r="B27" s="4" t="inlineStr">
        <is>
          <t>[1]</t>
        </is>
      </c>
      <c r="F27" s="5" t="n">
        <v>47283</v>
      </c>
    </row>
    <row r="28">
      <c r="A28" s="4" t="inlineStr">
        <is>
          <t>Issuance of common stock upon initial public offering, net of issuance cost</t>
        </is>
      </c>
      <c r="C28" s="5" t="n">
        <v>107756</v>
      </c>
      <c r="F28" s="6" t="n">
        <v>8</v>
      </c>
      <c r="G28" s="4" t="inlineStr">
        <is>
          <t>[1]</t>
        </is>
      </c>
      <c r="H28" s="5" t="n">
        <v>107748</v>
      </c>
    </row>
    <row r="29">
      <c r="A29" s="4" t="inlineStr">
        <is>
          <t>Issuance of common stock upon initial public offering, net of issuance cost, shares</t>
        </is>
      </c>
      <c r="B29" s="4" t="inlineStr">
        <is>
          <t>[1]</t>
        </is>
      </c>
      <c r="F29" s="5" t="n">
        <v>7521</v>
      </c>
    </row>
    <row r="30">
      <c r="A30" s="4" t="inlineStr">
        <is>
          <t>Issuance of common stock upon private placement</t>
        </is>
      </c>
      <c r="C30" s="5" t="n">
        <v>65947</v>
      </c>
      <c r="F30" s="6" t="n">
        <v>4</v>
      </c>
      <c r="G30" s="4" t="inlineStr">
        <is>
          <t>[1]</t>
        </is>
      </c>
      <c r="H30" s="5" t="n">
        <v>65943</v>
      </c>
    </row>
    <row r="31">
      <c r="A31" s="4" t="inlineStr">
        <is>
          <t>Issuance of common stock upon private placement, shares</t>
        </is>
      </c>
      <c r="B31" s="4" t="inlineStr">
        <is>
          <t>[1]</t>
        </is>
      </c>
      <c r="F31" s="5" t="n">
        <v>4122</v>
      </c>
    </row>
    <row r="32">
      <c r="A32" s="4" t="inlineStr">
        <is>
          <t>Issuance of common stock upon exercise of stock options</t>
        </is>
      </c>
      <c r="C32" s="5" t="n">
        <v>258</v>
      </c>
      <c r="H32" s="5" t="n">
        <v>258</v>
      </c>
    </row>
    <row r="33">
      <c r="A33" s="4" t="inlineStr">
        <is>
          <t>Issuance of common stock upon exercise of stock options, shares</t>
        </is>
      </c>
      <c r="B33" s="4" t="inlineStr">
        <is>
          <t>[1]</t>
        </is>
      </c>
      <c r="F33" s="5" t="n">
        <v>86</v>
      </c>
    </row>
    <row r="34">
      <c r="A34" s="4" t="inlineStr">
        <is>
          <t>Vesting of common stock from early exercises</t>
        </is>
      </c>
      <c r="C34" s="5" t="n">
        <v>245</v>
      </c>
      <c r="H34" s="5" t="n">
        <v>245</v>
      </c>
    </row>
    <row r="35">
      <c r="A35" s="4" t="inlineStr">
        <is>
          <t>Vesting of common stock from early exercises, shares</t>
        </is>
      </c>
      <c r="B35" s="4" t="inlineStr">
        <is>
          <t>[1]</t>
        </is>
      </c>
      <c r="F35" s="5" t="n">
        <v>32</v>
      </c>
    </row>
    <row r="36">
      <c r="A36" s="4" t="inlineStr">
        <is>
          <t>Stock-based compensation expense</t>
        </is>
      </c>
      <c r="C36" s="5" t="n">
        <v>3552</v>
      </c>
      <c r="H36" s="5" t="n">
        <v>3552</v>
      </c>
    </row>
    <row r="37">
      <c r="A37" s="4" t="inlineStr">
        <is>
          <t>Changes in unrealized (loss) gain on available-for-sale securities</t>
        </is>
      </c>
      <c r="C37" s="5" t="n">
        <v>147</v>
      </c>
      <c r="I37" s="5" t="n">
        <v>147</v>
      </c>
    </row>
    <row r="38">
      <c r="A38" s="4" t="inlineStr">
        <is>
          <t>Net loss</t>
        </is>
      </c>
      <c r="C38" s="5" t="n">
        <v>-7669</v>
      </c>
      <c r="J38" s="5" t="n">
        <v>-7669</v>
      </c>
    </row>
    <row r="39">
      <c r="A39" s="4" t="inlineStr">
        <is>
          <t>Balance at Jun. 30, 2019</t>
        </is>
      </c>
      <c r="C39" s="5" t="n">
        <v>346130</v>
      </c>
      <c r="F39" s="6" t="n">
        <v>66</v>
      </c>
      <c r="G39" s="4" t="inlineStr">
        <is>
          <t>[1]</t>
        </is>
      </c>
      <c r="H39" s="5" t="n">
        <v>515248</v>
      </c>
      <c r="I39" s="5" t="n">
        <v>102</v>
      </c>
      <c r="J39" s="5" t="n">
        <v>-169286</v>
      </c>
    </row>
    <row r="40">
      <c r="A40" s="4" t="inlineStr">
        <is>
          <t>Balance, shares at Jun. 30, 2019</t>
        </is>
      </c>
      <c r="B40" s="4" t="inlineStr">
        <is>
          <t>[1]</t>
        </is>
      </c>
      <c r="F40" s="5" t="n">
        <v>65899</v>
      </c>
    </row>
    <row r="41">
      <c r="A41" s="4" t="inlineStr">
        <is>
          <t>Issuance of common stock upon exercise of stock options</t>
        </is>
      </c>
      <c r="C41" s="5" t="n">
        <v>643</v>
      </c>
      <c r="H41" s="5" t="n">
        <v>643</v>
      </c>
    </row>
    <row r="42">
      <c r="A42" s="4" t="inlineStr">
        <is>
          <t>Issuance of common stock upon exercise of stock options, shares</t>
        </is>
      </c>
      <c r="B42" s="4" t="inlineStr">
        <is>
          <t>[1]</t>
        </is>
      </c>
      <c r="F42" s="5" t="n">
        <v>116</v>
      </c>
    </row>
    <row r="43">
      <c r="A43" s="4" t="inlineStr">
        <is>
          <t>Vesting of common stock from early exercises</t>
        </is>
      </c>
      <c r="C43" s="5" t="n">
        <v>244</v>
      </c>
      <c r="H43" s="5" t="n">
        <v>244</v>
      </c>
    </row>
    <row r="44">
      <c r="A44" s="4" t="inlineStr">
        <is>
          <t>Vesting of common stock from early exercises, shares</t>
        </is>
      </c>
      <c r="B44" s="4" t="inlineStr">
        <is>
          <t>[1]</t>
        </is>
      </c>
      <c r="F44" s="5" t="n">
        <v>32</v>
      </c>
    </row>
    <row r="45">
      <c r="A45" s="4" t="inlineStr">
        <is>
          <t>Stock-based compensation expense</t>
        </is>
      </c>
      <c r="C45" s="5" t="n">
        <v>3089</v>
      </c>
      <c r="H45" s="5" t="n">
        <v>3089</v>
      </c>
    </row>
    <row r="46">
      <c r="A46" s="4" t="inlineStr">
        <is>
          <t>Changes in unrealized (loss) gain on available-for-sale securities</t>
        </is>
      </c>
      <c r="C46" s="5" t="n">
        <v>-3</v>
      </c>
      <c r="I46" s="5" t="n">
        <v>-3</v>
      </c>
    </row>
    <row r="47">
      <c r="A47" s="4" t="inlineStr">
        <is>
          <t>Net loss</t>
        </is>
      </c>
      <c r="C47" s="5" t="n">
        <v>-10917</v>
      </c>
      <c r="J47" s="5" t="n">
        <v>-10917</v>
      </c>
    </row>
    <row r="48">
      <c r="A48" s="4" t="inlineStr">
        <is>
          <t>Balance at Sep. 30, 2019</t>
        </is>
      </c>
      <c r="C48" s="5" t="n">
        <v>339186</v>
      </c>
      <c r="F48" s="6" t="n">
        <v>66</v>
      </c>
      <c r="G48" s="4" t="inlineStr">
        <is>
          <t>[1]</t>
        </is>
      </c>
      <c r="H48" s="5" t="n">
        <v>519224</v>
      </c>
      <c r="I48" s="5" t="n">
        <v>99</v>
      </c>
      <c r="J48" s="5" t="n">
        <v>-180203</v>
      </c>
    </row>
    <row r="49">
      <c r="A49" s="4" t="inlineStr">
        <is>
          <t>Balance, shares at Sep. 30, 2019</t>
        </is>
      </c>
      <c r="B49" s="4" t="inlineStr">
        <is>
          <t>[1]</t>
        </is>
      </c>
      <c r="F49" s="5" t="n">
        <v>66047</v>
      </c>
    </row>
    <row r="50">
      <c r="A50" s="4" t="inlineStr">
        <is>
          <t>Balance at Dec. 31, 2019</t>
        </is>
      </c>
      <c r="C50" s="5" t="n">
        <v>330719</v>
      </c>
      <c r="F50" s="6" t="n">
        <v>67</v>
      </c>
      <c r="H50" s="5" t="n">
        <v>526771</v>
      </c>
      <c r="I50" s="5" t="n">
        <v>25</v>
      </c>
      <c r="J50" s="5" t="n">
        <v>-196144</v>
      </c>
    </row>
    <row r="51">
      <c r="A51" s="4" t="inlineStr">
        <is>
          <t>Balance, shares at Dec. 31, 2019</t>
        </is>
      </c>
      <c r="F51" s="5" t="n">
        <v>66886</v>
      </c>
    </row>
    <row r="52">
      <c r="A52" s="4" t="inlineStr">
        <is>
          <t>Issuance of common stock upon exercise of stock options</t>
        </is>
      </c>
      <c r="C52" s="5" t="n">
        <v>3591</v>
      </c>
      <c r="F52" s="6" t="n">
        <v>1</v>
      </c>
      <c r="H52" s="5" t="n">
        <v>3590</v>
      </c>
    </row>
    <row r="53">
      <c r="A53" s="4" t="inlineStr">
        <is>
          <t>Issuance of common stock upon exercise of stock options, shares</t>
        </is>
      </c>
      <c r="F53" s="5" t="n">
        <v>984</v>
      </c>
    </row>
    <row r="54">
      <c r="A54" s="4" t="inlineStr">
        <is>
          <t>Vesting of common stock from early exercises</t>
        </is>
      </c>
      <c r="C54" s="5" t="n">
        <v>162</v>
      </c>
      <c r="H54" s="5" t="n">
        <v>162</v>
      </c>
    </row>
    <row r="55">
      <c r="A55" s="4" t="inlineStr">
        <is>
          <t>Vesting of common stock from early exercises, shares</t>
        </is>
      </c>
      <c r="F55" s="5" t="n">
        <v>21</v>
      </c>
    </row>
    <row r="56">
      <c r="A56" s="4" t="inlineStr">
        <is>
          <t>Stock-based compensation expense</t>
        </is>
      </c>
      <c r="C56" s="5" t="n">
        <v>3695</v>
      </c>
      <c r="H56" s="5" t="n">
        <v>3695</v>
      </c>
    </row>
    <row r="57">
      <c r="A57" s="4" t="inlineStr">
        <is>
          <t>Changes in unrealized (loss) gain on available-for-sale securities</t>
        </is>
      </c>
      <c r="C57" s="5" t="n">
        <v>-80</v>
      </c>
      <c r="I57" s="5" t="n">
        <v>-80</v>
      </c>
    </row>
    <row r="58">
      <c r="A58" s="4" t="inlineStr">
        <is>
          <t>Net loss</t>
        </is>
      </c>
      <c r="C58" s="5" t="n">
        <v>-19115</v>
      </c>
      <c r="J58" s="5" t="n">
        <v>-19115</v>
      </c>
    </row>
    <row r="59">
      <c r="A59" s="4" t="inlineStr">
        <is>
          <t>Balance at Mar. 31, 2020</t>
        </is>
      </c>
      <c r="C59" s="6" t="n">
        <v>318972</v>
      </c>
      <c r="F59" s="6" t="n">
        <v>68</v>
      </c>
      <c r="H59" s="5" t="n">
        <v>534218</v>
      </c>
      <c r="I59" s="5" t="n">
        <v>-55</v>
      </c>
      <c r="J59" s="5" t="n">
        <v>-215259</v>
      </c>
    </row>
    <row r="60">
      <c r="A60" s="4" t="inlineStr">
        <is>
          <t>Accounting Standards Update [Extensible List]</t>
        </is>
      </c>
      <c r="C60" s="4" t="inlineStr">
        <is>
          <t>us-gaap:AccountingStandardsUpdate201409Member</t>
        </is>
      </c>
    </row>
    <row r="61">
      <c r="A61" s="4" t="inlineStr">
        <is>
          <t>Balance, shares at Mar. 31, 2020</t>
        </is>
      </c>
      <c r="F61" s="5" t="n">
        <v>67891</v>
      </c>
    </row>
    <row r="62">
      <c r="A62" s="4" t="inlineStr">
        <is>
          <t>Balance at Dec. 31, 2019</t>
        </is>
      </c>
      <c r="C62" s="6" t="n">
        <v>330719</v>
      </c>
      <c r="F62" s="6" t="n">
        <v>67</v>
      </c>
      <c r="H62" s="5" t="n">
        <v>526771</v>
      </c>
      <c r="I62" s="5" t="n">
        <v>25</v>
      </c>
      <c r="J62" s="5" t="n">
        <v>-196144</v>
      </c>
    </row>
    <row r="63">
      <c r="A63" s="4" t="inlineStr">
        <is>
          <t>Balance, shares at Dec. 31, 2019</t>
        </is>
      </c>
      <c r="F63" s="5" t="n">
        <v>66886</v>
      </c>
    </row>
    <row r="64">
      <c r="A64" s="4" t="inlineStr">
        <is>
          <t>Net loss</t>
        </is>
      </c>
      <c r="C64" s="5" t="n">
        <v>-74496</v>
      </c>
    </row>
    <row r="65">
      <c r="A65" s="4" t="inlineStr">
        <is>
          <t>Balance at Sep. 30, 2020</t>
        </is>
      </c>
      <c r="C65" s="5" t="n">
        <v>276703</v>
      </c>
      <c r="F65" s="6" t="n">
        <v>69</v>
      </c>
      <c r="H65" s="5" t="n">
        <v>547259</v>
      </c>
      <c r="I65" s="5" t="n">
        <v>15</v>
      </c>
      <c r="J65" s="5" t="n">
        <v>-270640</v>
      </c>
    </row>
    <row r="66">
      <c r="A66" s="4" t="inlineStr">
        <is>
          <t>Balance, shares at Sep. 30, 2020</t>
        </is>
      </c>
      <c r="F66" s="5" t="n">
        <v>68914</v>
      </c>
    </row>
    <row r="67">
      <c r="A67" s="4" t="inlineStr">
        <is>
          <t>Balance at Mar. 31, 2020</t>
        </is>
      </c>
      <c r="C67" s="5" t="n">
        <v>318972</v>
      </c>
      <c r="F67" s="6" t="n">
        <v>68</v>
      </c>
      <c r="H67" s="5" t="n">
        <v>534218</v>
      </c>
      <c r="I67" s="5" t="n">
        <v>-55</v>
      </c>
      <c r="J67" s="5" t="n">
        <v>-215259</v>
      </c>
    </row>
    <row r="68">
      <c r="A68" s="4" t="inlineStr">
        <is>
          <t>Balance, shares at Mar. 31, 2020</t>
        </is>
      </c>
      <c r="F68" s="5" t="n">
        <v>67891</v>
      </c>
    </row>
    <row r="69">
      <c r="A69" s="4" t="inlineStr">
        <is>
          <t>Issuance of common stock upon exercise of stock options</t>
        </is>
      </c>
      <c r="C69" s="5" t="n">
        <v>2366</v>
      </c>
      <c r="F69" s="6" t="n">
        <v>1</v>
      </c>
      <c r="H69" s="5" t="n">
        <v>2365</v>
      </c>
    </row>
    <row r="70">
      <c r="A70" s="4" t="inlineStr">
        <is>
          <t>Issuance of common stock upon exercise of stock options, shares</t>
        </is>
      </c>
      <c r="F70" s="5" t="n">
        <v>680</v>
      </c>
    </row>
    <row r="71">
      <c r="A71" s="4" t="inlineStr">
        <is>
          <t>Issuance of common stock in connection with employee stock purchase plan</t>
        </is>
      </c>
      <c r="C71" s="5" t="n">
        <v>1285</v>
      </c>
      <c r="H71" s="5" t="n">
        <v>1285</v>
      </c>
    </row>
    <row r="72">
      <c r="A72" s="4" t="inlineStr">
        <is>
          <t>Issuance of common stock in connection with employee stock purchase plan, shares</t>
        </is>
      </c>
      <c r="F72" s="5" t="n">
        <v>109</v>
      </c>
    </row>
    <row r="73">
      <c r="A73" s="4" t="inlineStr">
        <is>
          <t>Issuance of common stock under 401(k) Plan</t>
        </is>
      </c>
      <c r="C73" s="5" t="n">
        <v>119</v>
      </c>
      <c r="H73" s="5" t="n">
        <v>119</v>
      </c>
    </row>
    <row r="74">
      <c r="A74" s="4" t="inlineStr">
        <is>
          <t>Issuance of common stock under 401(k) Plan, shares</t>
        </is>
      </c>
      <c r="F74" s="5" t="n">
        <v>6</v>
      </c>
    </row>
    <row r="75">
      <c r="A75" s="4" t="inlineStr">
        <is>
          <t>Vesting of common stock from early exercises</t>
        </is>
      </c>
      <c r="C75" s="5" t="n">
        <v>123</v>
      </c>
      <c r="H75" s="5" t="n">
        <v>123</v>
      </c>
    </row>
    <row r="76">
      <c r="A76" s="4" t="inlineStr">
        <is>
          <t>Vesting of common stock from early exercises, shares</t>
        </is>
      </c>
      <c r="F76" s="5" t="n">
        <v>16</v>
      </c>
    </row>
    <row r="77">
      <c r="A77" s="4" t="inlineStr">
        <is>
          <t>Stock-based compensation expense</t>
        </is>
      </c>
      <c r="C77" s="5" t="n">
        <v>3723</v>
      </c>
      <c r="H77" s="5" t="n">
        <v>3723</v>
      </c>
    </row>
    <row r="78">
      <c r="A78" s="4" t="inlineStr">
        <is>
          <t>Changes in unrealized (loss) gain on available-for-sale securities</t>
        </is>
      </c>
      <c r="C78" s="5" t="n">
        <v>192</v>
      </c>
      <c r="I78" s="5" t="n">
        <v>192</v>
      </c>
    </row>
    <row r="79">
      <c r="A79" s="4" t="inlineStr">
        <is>
          <t>Net loss</t>
        </is>
      </c>
      <c r="C79" s="5" t="n">
        <v>-25616</v>
      </c>
      <c r="J79" s="5" t="n">
        <v>-25616</v>
      </c>
    </row>
    <row r="80">
      <c r="A80" s="4" t="inlineStr">
        <is>
          <t>Balance at Jun. 30, 2020</t>
        </is>
      </c>
      <c r="C80" s="5" t="n">
        <v>301164</v>
      </c>
      <c r="F80" s="6" t="n">
        <v>69</v>
      </c>
      <c r="H80" s="5" t="n">
        <v>541833</v>
      </c>
      <c r="I80" s="5" t="n">
        <v>137</v>
      </c>
      <c r="J80" s="5" t="n">
        <v>-240875</v>
      </c>
    </row>
    <row r="81">
      <c r="A81" s="4" t="inlineStr">
        <is>
          <t>Balance, shares at Jun. 30, 2020</t>
        </is>
      </c>
      <c r="F81" s="5" t="n">
        <v>68702</v>
      </c>
    </row>
    <row r="82">
      <c r="A82" s="4" t="inlineStr">
        <is>
          <t>Issuance of common stock upon exercise of stock options</t>
        </is>
      </c>
      <c r="C82" s="5" t="n">
        <v>1257</v>
      </c>
      <c r="H82" s="5" t="n">
        <v>1257</v>
      </c>
    </row>
    <row r="83">
      <c r="A83" s="4" t="inlineStr">
        <is>
          <t>Issuance of common stock upon exercise of stock options, shares</t>
        </is>
      </c>
      <c r="F83" s="5" t="n">
        <v>195</v>
      </c>
    </row>
    <row r="84">
      <c r="A84" s="4" t="inlineStr">
        <is>
          <t>Vesting of common stock from early exercises</t>
        </is>
      </c>
      <c r="C84" s="5" t="n">
        <v>120</v>
      </c>
      <c r="H84" s="5" t="n">
        <v>120</v>
      </c>
    </row>
    <row r="85">
      <c r="A85" s="4" t="inlineStr">
        <is>
          <t>Vesting of common stock from early exercises, shares</t>
        </is>
      </c>
      <c r="F85" s="5" t="n">
        <v>17</v>
      </c>
    </row>
    <row r="86">
      <c r="A86" s="4" t="inlineStr">
        <is>
          <t>Stock-based compensation expense</t>
        </is>
      </c>
      <c r="C86" s="5" t="n">
        <v>4049</v>
      </c>
      <c r="H86" s="5" t="n">
        <v>4049</v>
      </c>
    </row>
    <row r="87">
      <c r="A87" s="4" t="inlineStr">
        <is>
          <t>Changes in unrealized (loss) gain on available-for-sale securities</t>
        </is>
      </c>
      <c r="C87" s="5" t="n">
        <v>-122</v>
      </c>
      <c r="I87" s="5" t="n">
        <v>-122</v>
      </c>
    </row>
    <row r="88">
      <c r="A88" s="4" t="inlineStr">
        <is>
          <t>Net loss</t>
        </is>
      </c>
      <c r="C88" s="5" t="n">
        <v>-29765</v>
      </c>
      <c r="J88" s="5" t="n">
        <v>-29765</v>
      </c>
    </row>
    <row r="89">
      <c r="A89" s="4" t="inlineStr">
        <is>
          <t>Balance at Sep. 30, 2020</t>
        </is>
      </c>
      <c r="C89" s="6" t="n">
        <v>276703</v>
      </c>
      <c r="F89" s="6" t="n">
        <v>69</v>
      </c>
      <c r="H89" s="6" t="n">
        <v>547259</v>
      </c>
      <c r="I89" s="6" t="n">
        <v>15</v>
      </c>
      <c r="J89" s="6" t="n">
        <v>-270640</v>
      </c>
    </row>
    <row r="90">
      <c r="A90" s="4" t="inlineStr">
        <is>
          <t>Balance, shares at Sep. 30, 2020</t>
        </is>
      </c>
      <c r="F90" s="5" t="n">
        <v>68914</v>
      </c>
    </row>
    <row r="91"/>
    <row r="92">
      <c r="A92" s="4" t="inlineStr">
        <is>
          <t>[1]</t>
        </is>
      </c>
      <c r="B92" s="4" t="inlineStr">
        <is>
          <t>In April 2019, the Company completed its initial public offering (“IPO”) and concurrent private placement with Merck Sharp &amp;amp; Dohme Corp. (“Merck”), in which the Company issued an aggregate of 7,521,394 and 4,121,683 shares of common stock, respectively, for net proceeds of $107.8 million and $65.9 million, respectively. Upon the closing of the IPO, all of the then outstanding shares of convertible preferred stock were automatically converted into shares of common stock and its related carrying amount of $295.1 million was reclassified to common stock and additional paid-in-capital.</t>
        </is>
      </c>
    </row>
  </sheetData>
  <mergeCells count="4">
    <mergeCell ref="A1:B1"/>
    <mergeCell ref="F1:G1"/>
    <mergeCell ref="A91:J91"/>
    <mergeCell ref="B92:J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ONVERTIBLE PREFERRED STOCK AND STOCKHOLDERS' EQUITY (DEFICIT) (Unaudited) (Parenthetical) $ in Thousands</t>
        </is>
      </c>
      <c r="B1" s="2" t="inlineStr">
        <is>
          <t>1 Months Ended</t>
        </is>
      </c>
    </row>
    <row r="2">
      <c r="B2" s="2" t="inlineStr">
        <is>
          <t>Apr. 30, 2019USD ($)shares</t>
        </is>
      </c>
    </row>
    <row r="3">
      <c r="A3" s="4" t="inlineStr">
        <is>
          <t>Common Stock</t>
        </is>
      </c>
    </row>
    <row r="4">
      <c r="A4" s="4" t="inlineStr">
        <is>
          <t>Proceeds from issuance of common stock upon initial public offering, net</t>
        </is>
      </c>
      <c r="B4" s="6" t="n">
        <v>107800</v>
      </c>
    </row>
    <row r="5">
      <c r="A5" s="4" t="inlineStr">
        <is>
          <t>Reclassification to common stock and additional paid-in capital</t>
        </is>
      </c>
      <c r="B5" s="5" t="n">
        <v>295100</v>
      </c>
    </row>
    <row r="6">
      <c r="A6" s="4" t="inlineStr">
        <is>
          <t>Proceeds from issuance of common stock upon completion of private placement</t>
        </is>
      </c>
      <c r="B6" s="6" t="n">
        <v>65900</v>
      </c>
    </row>
    <row r="7">
      <c r="A7" s="4" t="inlineStr">
        <is>
          <t>Common Stock | IPO</t>
        </is>
      </c>
    </row>
    <row r="8">
      <c r="A8" s="4" t="inlineStr">
        <is>
          <t>Number of shares issued in transaction | shares</t>
        </is>
      </c>
      <c r="B8" s="5" t="n">
        <v>7521394</v>
      </c>
    </row>
    <row r="9">
      <c r="A9" s="4" t="inlineStr">
        <is>
          <t>Common Stock | Private Placement</t>
        </is>
      </c>
    </row>
    <row r="10">
      <c r="A10" s="4" t="inlineStr">
        <is>
          <t>Number of shares issued in transaction | shares</t>
        </is>
      </c>
      <c r="B10" s="5" t="n">
        <v>41216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4496</v>
      </c>
      <c r="C4" s="6" t="n">
        <v>-26854</v>
      </c>
    </row>
    <row r="5">
      <c r="A5" s="3" t="inlineStr">
        <is>
          <t>Adjustments to reconcile net loss to net cash used in operating activities:</t>
        </is>
      </c>
    </row>
    <row r="6">
      <c r="A6" s="4" t="inlineStr">
        <is>
          <t>Depreciation</t>
        </is>
      </c>
      <c r="B6" s="5" t="n">
        <v>5002</v>
      </c>
      <c r="C6" s="5" t="n">
        <v>5838</v>
      </c>
    </row>
    <row r="7">
      <c r="A7" s="4" t="inlineStr">
        <is>
          <t>Amortization of discount on marketable securities</t>
        </is>
      </c>
      <c r="B7" s="5" t="n">
        <v>-208</v>
      </c>
      <c r="C7" s="5" t="n">
        <v>-1024</v>
      </c>
    </row>
    <row r="8">
      <c r="A8" s="4" t="inlineStr">
        <is>
          <t>Stock-based compensation expense</t>
        </is>
      </c>
      <c r="B8" s="5" t="n">
        <v>11467</v>
      </c>
      <c r="C8" s="5" t="n">
        <v>9246</v>
      </c>
    </row>
    <row r="9">
      <c r="A9" s="4" t="inlineStr">
        <is>
          <t>Other non-cash expenses</t>
        </is>
      </c>
      <c r="B9" s="5" t="n">
        <v>236</v>
      </c>
      <c r="C9" s="5" t="n">
        <v>212</v>
      </c>
    </row>
    <row r="10">
      <c r="A10" s="3" t="inlineStr">
        <is>
          <t>Changes in operating assets and liabilities:</t>
        </is>
      </c>
    </row>
    <row r="11">
      <c r="A11" s="4" t="inlineStr">
        <is>
          <t>Related party receivable from collaboration</t>
        </is>
      </c>
      <c r="B11" s="5" t="n">
        <v>-2009</v>
      </c>
      <c r="C11" s="5" t="n">
        <v>3669</v>
      </c>
    </row>
    <row r="12">
      <c r="A12" s="4" t="inlineStr">
        <is>
          <t>Prepaid expenses and other assets</t>
        </is>
      </c>
      <c r="B12" s="5" t="n">
        <v>-3715</v>
      </c>
      <c r="C12" s="5" t="n">
        <v>-4334</v>
      </c>
    </row>
    <row r="13">
      <c r="A13" s="4" t="inlineStr">
        <is>
          <t>Accounts payable</t>
        </is>
      </c>
      <c r="B13" s="5" t="n">
        <v>-7108</v>
      </c>
      <c r="C13" s="5" t="n">
        <v>-1318</v>
      </c>
    </row>
    <row r="14">
      <c r="A14" s="4" t="inlineStr">
        <is>
          <t>Accrued expenses and other liabilities</t>
        </is>
      </c>
      <c r="B14" s="5" t="n">
        <v>9765</v>
      </c>
      <c r="C14" s="5" t="n">
        <v>4485</v>
      </c>
    </row>
    <row r="15">
      <c r="A15" s="4" t="inlineStr">
        <is>
          <t>Deferred rent</t>
        </is>
      </c>
      <c r="B15" s="5" t="n">
        <v>-2104</v>
      </c>
      <c r="C15" s="5" t="n">
        <v>-1994</v>
      </c>
    </row>
    <row r="16">
      <c r="A16" s="4" t="inlineStr">
        <is>
          <t>Deferred revenue</t>
        </is>
      </c>
      <c r="B16" s="5" t="n">
        <v>-286</v>
      </c>
      <c r="C16" s="5" t="n">
        <v>-14499</v>
      </c>
    </row>
    <row r="17">
      <c r="A17" s="4" t="inlineStr">
        <is>
          <t>Net cash used in operating activities</t>
        </is>
      </c>
      <c r="B17" s="5" t="n">
        <v>-63456</v>
      </c>
      <c r="C17" s="5" t="n">
        <v>-26573</v>
      </c>
    </row>
    <row r="18">
      <c r="A18" s="3" t="inlineStr">
        <is>
          <t>Cash flows from investing activities</t>
        </is>
      </c>
    </row>
    <row r="19">
      <c r="A19" s="4" t="inlineStr">
        <is>
          <t>Purchase of marketable securities</t>
        </is>
      </c>
      <c r="B19" s="5" t="n">
        <v>-29399</v>
      </c>
      <c r="C19" s="5" t="n">
        <v>-75224</v>
      </c>
    </row>
    <row r="20">
      <c r="A20" s="4" t="inlineStr">
        <is>
          <t>Proceeds from sales and maturities of marketable securities</t>
        </is>
      </c>
      <c r="B20" s="5" t="n">
        <v>94537</v>
      </c>
      <c r="C20" s="5" t="n">
        <v>172767</v>
      </c>
    </row>
    <row r="21">
      <c r="A21" s="4" t="inlineStr">
        <is>
          <t>Purchase of property and equipment</t>
        </is>
      </c>
      <c r="B21" s="5" t="n">
        <v>-1605</v>
      </c>
      <c r="C21" s="5" t="n">
        <v>-2430</v>
      </c>
    </row>
    <row r="22">
      <c r="A22" s="4" t="inlineStr">
        <is>
          <t>Net cash provided by investing activities</t>
        </is>
      </c>
      <c r="B22" s="5" t="n">
        <v>63533</v>
      </c>
      <c r="C22" s="5" t="n">
        <v>95113</v>
      </c>
    </row>
    <row r="23">
      <c r="A23" s="3" t="inlineStr">
        <is>
          <t>Cash flows from financing activities</t>
        </is>
      </c>
    </row>
    <row r="24">
      <c r="A24" s="4" t="inlineStr">
        <is>
          <t>Proceeds from issuance of common stock upon initial public offering, net</t>
        </is>
      </c>
      <c r="C24" s="5" t="n">
        <v>110078</v>
      </c>
    </row>
    <row r="25">
      <c r="A25" s="4" t="inlineStr">
        <is>
          <t>Proceeds from issuance of common stock upon completion of private placement</t>
        </is>
      </c>
      <c r="C25" s="5" t="n">
        <v>65947</v>
      </c>
    </row>
    <row r="26">
      <c r="A26" s="4" t="inlineStr">
        <is>
          <t>Proceeds from issuance of common stock upon exercise of stock options</t>
        </is>
      </c>
      <c r="B26" s="5" t="n">
        <v>7214</v>
      </c>
      <c r="C26" s="5" t="n">
        <v>1153</v>
      </c>
    </row>
    <row r="27">
      <c r="A27" s="4" t="inlineStr">
        <is>
          <t>Proceeds from issuance of common stock in connection with employee stock purchase plan</t>
        </is>
      </c>
      <c r="B27" s="5" t="n">
        <v>1285</v>
      </c>
    </row>
    <row r="28">
      <c r="A28" s="4" t="inlineStr">
        <is>
          <t>Payments of deferred financing costs</t>
        </is>
      </c>
      <c r="B28" s="5" t="n">
        <v>-573</v>
      </c>
    </row>
    <row r="29">
      <c r="A29" s="4" t="inlineStr">
        <is>
          <t>Net cash provided by financing activities</t>
        </is>
      </c>
      <c r="B29" s="5" t="n">
        <v>7926</v>
      </c>
      <c r="C29" s="5" t="n">
        <v>177178</v>
      </c>
    </row>
    <row r="30">
      <c r="A30" s="4" t="inlineStr">
        <is>
          <t>Net increase in cash and cash equivalents</t>
        </is>
      </c>
      <c r="B30" s="5" t="n">
        <v>8003</v>
      </c>
      <c r="C30" s="5" t="n">
        <v>245718</v>
      </c>
    </row>
    <row r="31">
      <c r="A31" s="4" t="inlineStr">
        <is>
          <t>Cash, cash equivalents and restricted cash at beginning of period</t>
        </is>
      </c>
      <c r="B31" s="5" t="n">
        <v>247472</v>
      </c>
      <c r="C31" s="5" t="n">
        <v>59172</v>
      </c>
    </row>
    <row r="32">
      <c r="A32" s="4" t="inlineStr">
        <is>
          <t>Cash, cash equivalents and restricted cash at end of period</t>
        </is>
      </c>
      <c r="B32" s="5" t="n">
        <v>255475</v>
      </c>
      <c r="C32" s="5" t="n">
        <v>304890</v>
      </c>
    </row>
    <row r="33">
      <c r="A33" s="3" t="inlineStr">
        <is>
          <t>Non-cash investing and financing activities:</t>
        </is>
      </c>
    </row>
    <row r="34">
      <c r="A34" s="4" t="inlineStr">
        <is>
          <t>Net exercise of convertible preferred stock warrant to Series A preferred stock</t>
        </is>
      </c>
      <c r="C34" s="5" t="n">
        <v>198</v>
      </c>
    </row>
    <row r="35">
      <c r="A35" s="4" t="inlineStr">
        <is>
          <t>Vesting of common stock from early exercises</t>
        </is>
      </c>
      <c r="B35" s="5" t="n">
        <v>405</v>
      </c>
      <c r="C35" s="6" t="n">
        <v>726</v>
      </c>
    </row>
    <row r="36">
      <c r="A36" s="4" t="inlineStr">
        <is>
          <t>Deferred offering costs accrued but not yet paid</t>
        </is>
      </c>
      <c r="B36"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NGM Biopharmaceuticals, Inc. and its wholly-owned subsidiary (collectively, referred to as the “Company”) is a biopharmaceutical company focused on discovering and developing novel therapeutics based on scientific understanding of key biological pathways underlying liver and metabolic diseases, retinal diseases and cancer. The six most advanced proprietary product candidates in the Company’s portfolio are aldafermin (NGM282), NGM313, NGM621, NGM120, NGM395 and NGM707. The Company was incorporated in Delaware in December 2007 and commenced operations in 2008. Its headquarters are located at 333 Oyster Point Blvd., South San Francisco, California 940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5:56Z</dcterms:created>
  <dcterms:modified xmlns:dcterms="http://purl.org/dc/terms/" xmlns:xsi="http://www.w3.org/2001/XMLSchema-instance" xsi:type="dcterms:W3CDTF">2020-11-12T16:35:56Z</dcterms:modified>
</cp:coreProperties>
</file>